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 OF OPERA" sheetId="4" r:id="rId4"/>
    <s:sheet name="Consolidated Statements of Chan" sheetId="5" r:id="rId5"/>
    <s:sheet name="CONSOLIDATED STATEMENTS OF CASH" sheetId="6" r:id="rId6"/>
    <s:sheet name="BUSINESS DESCRIPTION AND PRESEN" sheetId="7" r:id="rId7"/>
    <s:sheet name="SUMMARY OF SIGNIFICANT ACCOUNTI" sheetId="8" r:id="rId8"/>
    <s:sheet name="RECEIVABLES - PAYABLES - RELATE" sheetId="9" r:id="rId9"/>
    <s:sheet name="FAIR VALUE OF FINANCIAL INSTRUM" sheetId="10" r:id="rId10"/>
    <s:sheet name="NOTES PAYABLE" sheetId="11" r:id="rId11"/>
    <s:sheet name="OPERATING LEASES" sheetId="12" r:id="rId12"/>
    <s:sheet name="EARNINGS PER SHARE" sheetId="13" r:id="rId13"/>
    <s:sheet name="INCOME TAXES" sheetId="14" r:id="rId14"/>
    <s:sheet name="STOCKHOLDERS' EQUITY" sheetId="15" r:id="rId15"/>
    <s:sheet name="OTHER INCOME (EXPENSE)" sheetId="16" r:id="rId16"/>
    <s:sheet name="CONTINGENCIES" sheetId="17" r:id="rId17"/>
    <s:sheet name="OPERATING SEGMENTS" sheetId="18" r:id="rId18"/>
    <s:sheet name="QUARTERLY DATA (UNAUDITED)" sheetId="19" r:id="rId19"/>
    <s:sheet name="SUPPLEMENTARY FINANCIAL INFORMA" sheetId="20" r:id="rId20"/>
    <s:sheet name="ASSET RETIREMENT OBLIGATION" sheetId="21" r:id="rId21"/>
    <s:sheet name="SUBSEQUENT EVENTS" sheetId="22" r:id="rId22"/>
    <s:sheet name="ACCOUNTING POLICIES (POLICIES)" sheetId="23" r:id="rId23"/>
    <s:sheet name="Schedule of Notes-Payable (Tabl" sheetId="24" r:id="rId24"/>
    <s:sheet name="Schedule of Aggregate annual pr" sheetId="25" r:id="rId25"/>
    <s:sheet name="Schedule of Future Minimum Rent" sheetId="26" r:id="rId26"/>
    <s:sheet name="Schedule of Earnings Per Share " sheetId="27" r:id="rId27"/>
    <s:sheet name="Schedule of effective tax rate " sheetId="28" r:id="rId28"/>
    <s:sheet name="Schedule of Preferred Stock (Ta" sheetId="29" r:id="rId29"/>
    <s:sheet name="SCHEDULE OF OTHER INCOME (EXPEN" sheetId="30" r:id="rId30"/>
    <s:sheet name="Schedule of Segment Reporting (" sheetId="31" r:id="rId31"/>
    <s:sheet name="Schedule of Quarterly Financial" sheetId="32" r:id="rId32"/>
    <s:sheet name="Schedule of information on Oil " sheetId="33" r:id="rId33"/>
    <s:sheet name="Schedule of Asset Retirement Ob" sheetId="34" r:id="rId34"/>
    <s:sheet name="Description And Presentation (D" sheetId="35" r:id="rId35"/>
    <s:sheet name="Significant Accounting Policies" sheetId="36" r:id="rId36"/>
    <s:sheet name="Related party transactions (Det" sheetId="37" r:id="rId37"/>
    <s:sheet name="Notes Payables consists of_ (De" sheetId="38" r:id="rId38"/>
    <s:sheet name="Aggregate annual principal matu" sheetId="39" r:id="rId39"/>
    <s:sheet name="Operating leases (Details)" sheetId="40" r:id="rId40"/>
    <s:sheet name="Company's effective Income tax " sheetId="41" r:id="rId41"/>
    <s:sheet name="OTHER INCOME (EXPENSE) (Details" sheetId="42" r:id="rId42"/>
    <s:sheet name="CONTINGENCIES (Details)" sheetId="43" r:id="rId43"/>
    <s:sheet name="OPERATING SEGMENTS Oil and Gas " sheetId="44" r:id="rId44"/>
    <s:sheet name="OPERATING SEGMENTS RETIREMENT F" sheetId="45" r:id="rId45"/>
    <s:sheet name="OPERATING SEGMENTS CORPORATE (D" sheetId="46" r:id="rId46"/>
    <s:sheet name="OPERATING SEGMENTS TOTAL (Detai" sheetId="47" r:id="rId47"/>
    <s:sheet name="QUARTERLY OPERATIONS INFORMATIO" sheetId="48" r:id="rId48"/>
    <s:sheet name="SUPPLEMENTARY FINANCIAL INFOR49" sheetId="49" r:id="rId49"/>
    <s:sheet name="SUPPLEMENTARY FINANCIAL INFOR50" sheetId="50" r:id="rId50"/>
    <s:sheet name="Costs relating to oil and gas p" sheetId="51" r:id="rId51"/>
    <s:sheet name="Standardized measure of future " sheetId="52" r:id="rId52"/>
    <s:sheet name="Changes in total proved undevel" sheetId="53" r:id="rId53"/>
    <s:sheet name="Asset retirement obligation (De" sheetId="54" r:id="rId54"/>
  </s:sheets>
  <s:definedNames/>
  <s:calcPr calcId="124519" calcMode="auto" fullCalcOnLoad="1"/>
</s:workbook>
</file>

<file path=xl/sharedStrings.xml><?xml version="1.0" encoding="utf-8"?>
<sst xmlns="http://schemas.openxmlformats.org/spreadsheetml/2006/main" uniqueCount="495">
  <si>
    <t>Document and Entity Information - USD ($)</t>
  </si>
  <si>
    <t>12 Months Ended</t>
  </si>
  <si>
    <t>Dec. 31, 2015</t>
  </si>
  <si>
    <t>Mar. 30, 2016</t>
  </si>
  <si>
    <t>Jun. 30, 2015</t>
  </si>
  <si>
    <t>Document and Entity Information:</t>
  </si>
  <si>
    <t>Entity Registrant Name</t>
  </si>
  <si>
    <t>New Concept Energy, Inc.</t>
  </si>
  <si>
    <t>Entity Trading Symbol</t>
  </si>
  <si>
    <t>gbr</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4</t>
  </si>
  <si>
    <t>Entity Public Float</t>
  </si>
  <si>
    <t>CONSOLIDATED BALANCE SHEETS - USD ($) $ in Thousands</t>
  </si>
  <si>
    <t>Dec. 31, 2014</t>
  </si>
  <si>
    <t>Current assets</t>
  </si>
  <si>
    <t>Cash and cash equivalents</t>
  </si>
  <si>
    <t>Accounts receivable from oil and gas sales</t>
  </si>
  <si>
    <t>Other current assets</t>
  </si>
  <si>
    <t>Total current assets</t>
  </si>
  <si>
    <t>Oil and natural gas properties (full cost accounting method)</t>
  </si>
  <si>
    <t>Proved developed and undeveloped oil and gas properties, net of depletion</t>
  </si>
  <si>
    <t>Property and equipment, net of depreciation</t>
  </si>
  <si>
    <t>Land, buildings and equipment - oil and gas operations</t>
  </si>
  <si>
    <t>Other</t>
  </si>
  <si>
    <t>Total property and equipment</t>
  </si>
  <si>
    <t>Other assets (including $126,000 and $122,000 in 2015 and 2014 due from related parties)</t>
  </si>
  <si>
    <t>Total assets</t>
  </si>
  <si>
    <t>Current liabilities</t>
  </si>
  <si>
    <t>Accounts payable - trade (including$168 and $494 in 2015 and 2014 due to related parties)</t>
  </si>
  <si>
    <t>Accrued expenses</t>
  </si>
  <si>
    <t>Current portion of long term debt</t>
  </si>
  <si>
    <t>Total current liabilities</t>
  </si>
  <si>
    <t>Long-term debt</t>
  </si>
  <si>
    <t>Notes payable less current portion</t>
  </si>
  <si>
    <t>Asset retirement obligation</t>
  </si>
  <si>
    <t>Total liabilities</t>
  </si>
  <si>
    <t>Stockholders' equity</t>
  </si>
  <si>
    <t>Series B convertible preferred stock, $10 par value, liquidation value of $100 authorized 100 shares, issued and outstanding one share</t>
  </si>
  <si>
    <t>Common stock, $.01 par value; authorized, 100,000,000 shares; issued and outstanding, 1,946,935 shares at December 31, 2015 and 2014</t>
  </si>
  <si>
    <t>Additional paid-in capital</t>
  </si>
  <si>
    <t>Accumulated deficit</t>
  </si>
  <si>
    <t>Total shareholders' equity</t>
  </si>
  <si>
    <t>Total liabilities &amp; stockholders' equity</t>
  </si>
  <si>
    <t>CONSOLIDATED BALANCE SHEETS PARENTHETICALS - USD ($) $ in Thousands</t>
  </si>
  <si>
    <t>PARENTHETICALS</t>
  </si>
  <si>
    <t>Other assets due from related parties</t>
  </si>
  <si>
    <t>Accounts payable due from related parties</t>
  </si>
  <si>
    <t>Series B Convertible Preferred stock,par value</t>
  </si>
  <si>
    <t>Series B Convertible Preferred stock,shares Value</t>
  </si>
  <si>
    <t>Series B Convertible Preferred stock,shares authorized</t>
  </si>
  <si>
    <t>Series B Convertible Preferred stock,shares issued</t>
  </si>
  <si>
    <t>Series B Convertible Preferred stock,shares outstanding</t>
  </si>
  <si>
    <t>Common stock, par value</t>
  </si>
  <si>
    <t>Common stock, shares authorized</t>
  </si>
  <si>
    <t>Common stock, shares issued</t>
  </si>
  <si>
    <t>Common stock, shares outstanding</t>
  </si>
  <si>
    <t>CONSOLIDATED STATEMENT OF OPERATIONS - USD ($) $ in Thousands</t>
  </si>
  <si>
    <t>Dec. 31, 2013</t>
  </si>
  <si>
    <t>Revenue</t>
  </si>
  <si>
    <t>Oil and gas operations, net of royalties</t>
  </si>
  <si>
    <t>Real estate operations</t>
  </si>
  <si>
    <t>Total Revenues</t>
  </si>
  <si>
    <t>Operating expenses</t>
  </si>
  <si>
    <t>Oil and gas operations</t>
  </si>
  <si>
    <t>Lease expense</t>
  </si>
  <si>
    <t>Corporate general and administrative</t>
  </si>
  <si>
    <t>Total Impairment of oil and gas properties.</t>
  </si>
  <si>
    <t>Total Operating expenses</t>
  </si>
  <si>
    <t>Operating earnings (loss)</t>
  </si>
  <si>
    <t>Other income (expense)</t>
  </si>
  <si>
    <t>Interest income</t>
  </si>
  <si>
    <t>Interest expense</t>
  </si>
  <si>
    <t>Bad debt expense (recovery) - note receivable</t>
  </si>
  <si>
    <t>Other income (expense), net</t>
  </si>
  <si>
    <t>Total Other income (expense)</t>
  </si>
  <si>
    <t>Earnings (loss) from continuing operations</t>
  </si>
  <si>
    <t>Net income (loss) applicable to common shares</t>
  </si>
  <si>
    <t>Net income (loss) per common share-basic and diluted</t>
  </si>
  <si>
    <t>Weighted average common and equivalent shares outstanding - basic</t>
  </si>
  <si>
    <t>Consolidated Statements of Changes in Stockholders' Equity - USD ($) shares in Thousands, $ in Thousands</t>
  </si>
  <si>
    <t>Series B Preferred Stock Shares</t>
  </si>
  <si>
    <t>Series B Preferred Stock Shares Amount</t>
  </si>
  <si>
    <t>Common Stock Shares</t>
  </si>
  <si>
    <t>Common Stock Amount</t>
  </si>
  <si>
    <t>Additional Paid in Capital</t>
  </si>
  <si>
    <t>Accumulated Deficit</t>
  </si>
  <si>
    <t>Total</t>
  </si>
  <si>
    <t>Balance at Dec. 31, 2012</t>
  </si>
  <si>
    <t>Net Income</t>
  </si>
  <si>
    <t>Balance , at Dec. 31, 2013</t>
  </si>
  <si>
    <t>Net Income,</t>
  </si>
  <si>
    <t>Balance; at Dec. 31, 2014</t>
  </si>
  <si>
    <t>Net Income;</t>
  </si>
  <si>
    <t>Balance. at Dec. 31, 2015</t>
  </si>
  <si>
    <t>CONSOLIDATED STATEMENTS OF CASH FLOWS - USD ($) $ in Thousands</t>
  </si>
  <si>
    <t>Cash flows from operating activities</t>
  </si>
  <si>
    <t>Net income (loss)</t>
  </si>
  <si>
    <t>Adjustments to reconcile net income (loss) to net cash provided by (used in) operating activities</t>
  </si>
  <si>
    <t>Depreciation, depletion and amortization</t>
  </si>
  <si>
    <t>Impairment of natural gas and oil properties</t>
  </si>
  <si>
    <t>Write-off (recovery) of affiliate receivable</t>
  </si>
  <si>
    <t>Reserve for liability in Chesapeake litigation</t>
  </si>
  <si>
    <t>Changes in operating assets and liabilities</t>
  </si>
  <si>
    <t>Other current and non-current assets</t>
  </si>
  <si>
    <t>Accounts payable and other liabilities</t>
  </si>
  <si>
    <t>Interest payable</t>
  </si>
  <si>
    <t>Net cash provided by (used) in operating activities</t>
  </si>
  <si>
    <t>Cash flows from investing activities</t>
  </si>
  <si>
    <t>Investment in oil and gas properties</t>
  </si>
  <si>
    <t>Fixed asset additions</t>
  </si>
  <si>
    <t>Cash portion from sale of land</t>
  </si>
  <si>
    <t>Repayment of loan from affiliate</t>
  </si>
  <si>
    <t>Real estate held for investment</t>
  </si>
  <si>
    <t>Net cash used in investing activities</t>
  </si>
  <si>
    <t>Cash flows from financing activities</t>
  </si>
  <si>
    <t>Payment on notes payable</t>
  </si>
  <si>
    <t>Proceeds from loan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on notes payable:</t>
  </si>
  <si>
    <t>Cash paid for principal on notes payable:</t>
  </si>
  <si>
    <t>Non cash portion of sale of land</t>
  </si>
  <si>
    <t>Cash paid income taxes</t>
  </si>
  <si>
    <t>BUSINESS DESCRIPTION AND PRESENTATION</t>
  </si>
  <si>
    <t>NOTE A  BUSINESS DESCRIPTION AND PRESENTATION The Company, through its wholly owned subsidiaries Mountaineer State Energy, Inc. and Mountaineer State Operations, LLC, operates oil and gas wells and mineral leases in Athens and Meigs Counties in Ohio and in Calhoun, Jackson and Roane Counties in West Virginia. As of December 31, 2015 the Company has 153 producing oil &amp; gas wells, 31 non-producing wells and related equipment and mineral leases covering approximately 20,000 acres. The Company engaged the firm of independent oil and gas engineers Lee Keeling &amp; Associates, Inc. to estimate the net oil and gas reserves. On the basis of their study, the estimates of future net revenues using a present value discount of 10% were estimated to be $5.9 million at December 31, 2015. NCE also leases and operates a retirement community in King City Oregon, with a capacity of 114 residents. In February 2014 the Company acquired 7.4 acres of undeveloped land in Desoto TX. For $624,000. The Company believes the highest and best use of this property is for the construction and development of multifamily housing. The Company acquired the property for investment purposes. This investment is included in other assets on the balance sheet.</t>
  </si>
  <si>
    <t>SUMMARY OF SIGNIFICANT ACCOUNTING POLICIES</t>
  </si>
  <si>
    <t>NOTE B - SUMMARY OF SIGNIFICANT ACCOUNTING POLICIES A summary of the significant accounting policies applied in the preparation of the accompanying consolidated financial statements follows: 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Depreciation and Amortization Depreciation is provided for in amounts sufficient to relate the cost of property and equipment to operations over their estimated service lives, ranging from 3 to 40 years. Depreciation is computed by the straight-line method. Depreciation and amortization expense, which is included in operations, was $151,000, $176,000 and $188,000 for 2015, 2014 and 2013, respectively. Depreciation, Depletion and Amortization of Producing Oil &amp; Gas Properties Depreciation, depletion and amortization ("DD&amp;A") of producing properties is computed on the unit-of-production method based on estimated proved oil and gas reserves. While total DD&amp;A expense for the life of a property is limited to the property's total cost, proved reserve revisions result in a change in timing of when DD&amp;A expense is recognized. The Company recorded depletion of mineral rights of $514,000, $510,000 and $650,000 in 2015, 2014 and 2013 respectively. Segments The Company operates two primary business segments; oil and gas operations and retirement facilities. Segment data is provided in "Note N" to these consolidated financial statements. Major Purchaser The Company sells most of its natural gas production to one purchaser and all of its oil production to one purchaser. While there is an available market for crude oil and natural gas production, we cannot be assured that the loss of this purchaser would not have a material impact on the Company. Oil and Gas Reserves Our proved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recent oil and gas prices and year-end costs for estimated future development and production expenditures. Discounted future net cash flows are calculated using a 10% rate. Changes in any of these assumptions could have a significant impact on the standardized measure. Accordingly, the standardized measure does not represent management's estimated current market value of proved reserves. At December 31, 2014, the Company's net book value of oil and natural gas properties exceeded the ceiling amount based on the unweighted arithmetic average of the first day of each month for the 12-month period ended December 31, 2015. Full cost accounting 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 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 Beginning December 31, 2009, full cost companies use the unweighted arithmetic average first day of the month price for oil and natural gas for the 12-month period preceding the calculation date to calculate the future net revenues of proved reserves. Prior to December 31, 2009, companies used the price in effect at the calculation date and had the option, under certain circumstances, to elect to use subsequent commodity prices if they increased after the calculation date. The Company assesses any unproved oil and gas properties on an annual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of unproved properties not subject to amortization, the associated costs incurred to date for such properties are then included in unproved properties subject to amortization. Gas gathering assets Gas gathering assets are capitalized as part of the depletable pool and ratably charged to earnings along with other capitalized exploration, drilling and development costs. Office and field equipment Office and field equipment are capitalized at cost and depreciated on a straight line basis over their estimated useful lives. Office and field equipment useful lives range from 5 to 30 years. Revenue recognition and gas imbalances We use the sales method of accounting for oil and natural gas revenues. Under the sales method, revenues are recognized based on actual volumes of oil and natural gas sold to purchasers. Gas imbalances at December 31, 2015 were not significant. New Concept also follows the sales method of accounting for natural gas production imbalances and would recognize a liability if the existing proved reserves were not adequate to cover an imbalance. Accounting for Leases Leases of property, plant and equipment where the Company assumes substantially all the benefits and risks of ownership are classified as finance leases. Finance leases are capitalized at the estimated present value of the underlying lease payments. Each lease payment is allocated between the liability and finance charges so as to achieve a constant rate on the finance balance outstanding. The corresponding rental obligations, net of finance charges, are included in other long-term payables. The interest element of the finance charge is charged to the income statement over the lease period. Property, plant and equipment acquired under finance leasing contracts are depreciated over the useful life of the asset. Leases of assets under which all the risks and benefits of ownership are effectively retained by the lessor are classified as operating leases. Payments made under operating leases are charged to the income statement on a straight-line basis over the period of the lease. When an operating lease is terminated before the lease period has expired, any payment required to be made to the lessor by way of penalty is recognized as an expense in the period in which termination takes place. Revenue Recognition Rental income for residential property leases is recorded when due from residents and is recognized monthly as it is earned, which is not materially different than on a straight-line basis as lease terms are generally for periods of one year or less. Revenues are recognized when products are shipped or services are provided to customers, title is transferred, the sales price is fixed or determinable and collectability is reasonably assured. Costs associated with revenues are recorded in cost of revenues. Production volumes of natural gas are sold immediately and transported via pipeline. Royalties on the production of natural gas either paid in cash or settled through the delivery of volumes. The Company includes royalties in its revenues and cost of revenues when settlement of the royalties is paid in cash, while royalties settled by the delivery of volumes are excluded from revenues and cost of revenues. The Company follows the sales method of accounting for natural gas production imbalances and would recognize a liability if the existing proved reserves were not adequate to cover an imbalanc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 Cash Equivalents The Company considers all short-term deposits and money market investments with a maturity of less than three months to be cash equivalents. Other Intangible Assets The cost of acquired patents, trademarks and licenses is capitalized and amortized using the straight-line method over their useful lives. The carrying amount of each intangible asset is reviewed annually and adjusted for permanent impairment where it is considered necessary. 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 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 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 Real Estate Held for Sale Accounting Standards Codification Topic 360, "Property, Plant, &amp; Equipment" ("ASC 360")requires that properties held for sale be reported at the lower of carrying amount or fair value less costs of sale. If a reduction in a held for sale property's carrying amount to fair value less costs of sale is required, a provision for loss is recognized by a charge against earnings. Subsequent revisions, either upward or downward, to a held for sale property's estimated fair value less costs of sale are recorded as an adjustment to the property's carrying amount, but not in excess of the property's carrying amount when originally classified as held for sale. A corresponding charge against or credit to earnings is recognized. Properties held for sale are not depreciated. Asset Retirement Obligation The Company records an asset retirement obligation liability on the consolidated balance sheets and capitalizes a portion of the cost in "Oil and natural gas properties" during the period in which the obligation is incurred. The asset retirement obligation is further described in Note O.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Recent Accounting Pronouncements There were no recent accounting pronouncements that our Company has not implemented that materially affect our consolidated financial statements.</t>
  </si>
  <si>
    <t>RECEIVABLES - PAYABLES - RELATED PARTIES</t>
  </si>
  <si>
    <t xml:space="preserve">NOTE C  RECEIVABLES  PAYABLES  RELATED PARTIES Prime Income Asset Management, Inc. Prime Income Asset Management, Inc. ("PIAMI") is a real estate management company that also invests in real estate for its own account. Pillar Income Asset Management, Inc. ("Pillar") is a real estate management company. Both PIAMI and Pillar are indirectly owned by a private trust. URC Energy Inc. ("URC") is and has been a significant investor in the Company. URC is indirectly owned by a private trust While the trusts for PIAMI and Pillar and URC are separate they have similar trustees and beneficiaries and therefore the Company has noted PIAMI and Pillar as related parties. Eurenergy Resources, Inc. ("ERC") is an oil &amp; gas company that owned and operated oil and gas wells. Beginning in 2006 the Company made loans to PIAMI and ERC at interest rates higher than the Company believes it could have gotten elsewhere. On May 21, 2009, PIAMI acquired both Eurenergy notes receivable at face value plus accrued interest totaling $3,970,897. Effective May 21, 2009 the Company and PIAMI entered into a new note combing all of the above loans into one note. The loan calls for interest at the prime rate plus 2% with principal and interest payable within 30 days after demand, and if not sooner demanded, on January 31, 2013. At December 31, 2009, the balance due including accrued interest on the note receivable from PIAMI was $11.1 million. During 2010 the note was paid down whereby as of December 31, 2010 the outstanding principal and interest totaled $10.4 million. During the first three quarters of 2011 the Company accrued interest of $360,000 and received $715,000 in payments from PIAMI. In the fourth quarter of 2011 the Company determined that the financial condition of PIAMI had deteriorated and there could be no assurance that the amount owed would or could be collected. The company has recorded a reserve of $10 million (the full balance) for the combined note. Beginning in 2011, the Company conducted business with Pillar whereby Pillar provided the Company with services including processing payroll, acquiring insurance and other administrative matters (rent). The Company believes that by purchasing these services through certain large entities it can get lower costs and better service. Pillar does not charge the Company a fee for providing these services. While separate companies, both PIAMI and Pillar are both owned by Realty Advisors, Inc. ("RAI"). During 2011 and 2012, the Company incurred obligations to Pillar totaling approximately $2.1 million. In a joint agreement among Pillar, PIAMI and the Company, Pillar, in 2012, agreed to relieve the Company of its obligation to pay $2.1 million and the Company agreed to reduce the amount owed by PIAMI by a like amount. In 2013 in a similar agreement the Company recorded a $1.6 million recovery on the transaction reduction in the PIAMI obligation. During 2015, the Company incurred obligations to Pillar including the cost of payroll, insurance and other operating expenses. In a joint agreement among Pillar, PIAMI and the Company, Pillar agreed, in lieu of being reimbursed for such expenses, to relieve the Company of its obligation to pay $1.4 million and the Company agreed to reduce the amount owed by PIAMI by a like amount. Coastland Operations, LLC During 2012, the Company and several other defendants settled a lawsuit for $225,000. The Company paid the entire amount and had a note receivable from one of the other defendants, Coastland Operations, LLC (a subsidiary of Arcadian Energy, Inc) for $112,500 representing its share of the settlement Arcadian for a portion of his services. Arcadian, through its subsidiary URC is a significant shareholder of the Company and is therefore considered a related party. In March 2015 the $112,500 plus all accrued interest thereon was paid to the Company. </t>
  </si>
  <si>
    <t>FAIR VALUE OF FINANCIAL INSTRUMENTS</t>
  </si>
  <si>
    <t>Fair Value Measures and Disclosures:</t>
  </si>
  <si>
    <t>Fair Value, Measurement Inputs, Disclosure</t>
  </si>
  <si>
    <t>NOTE D FAIR VALUE OF FINANCIAL INSTRUMENTS The following methods and assumptions were used to estimate the fair value of each class of financial instruments for which it is practicable to estimate values. Cash and cash equivalents Long-term debt Notes receivable</t>
  </si>
  <si>
    <t>NOTES PAYABLE</t>
  </si>
  <si>
    <t xml:space="preserve">NOTE E  NOTES PAYABLE Notes payable is comprised of the following (in thousands): 2015 2014 Notes payable from the acquisition of Mountaineer State Energy, Inc. $ 1,528 $ 1,514 Bank Debt $ 514 $ 795 $ 2,042 $ 2,309 Mountaineer State Energy, Inc. was acquired in 2008. As part of the purchase price the Company issued non-interesting bearing notes with the first payment being required in 2015 and the final payment due in 2032. The balance reflected above is the present value of those obligations. Bank debt represent loans from a bank to finance drilling and equipment at the Company's oil and gas operation. The interest rate ranges from 5% to 5 ½ %. The loans are collateralized by the Company's oil &amp; gas leases as well as real property and equipment. Aggregate annual principal maturities of long-term debt at December 31, 2015 are as follows (in thousands): 2016 831 2017 187 2018 175 2019 142 2020 127 Thereafter 580 $ 2,042 </t>
  </si>
  <si>
    <t>OPERATING LEASES</t>
  </si>
  <si>
    <t>Schedule of Future Minimum Rental Payment for Operating Leases (Tables)</t>
  </si>
  <si>
    <t>NOTE F  OPERATING LEASES The Company leases a retirement community under an operating lease which expires January 31, 2017, with an option to renew for an additional five-year period. The Company also has operating leases for equipment and office space. The leases generally provide that the Company pay property taxes, insurance and maintenance. Future minimum payments for the primary lease following December 31, 2015 are as follows (in thousands): 2016 1,000 2017 83 $ 1,083 Lease expense in 2015, 2014 and 2013 was $980,000, $961,000, and $942,000 respectively.</t>
  </si>
  <si>
    <t>EARNINGS PER SHARE</t>
  </si>
  <si>
    <t>Earnings Per Share:</t>
  </si>
  <si>
    <t>Earnings Per Share</t>
  </si>
  <si>
    <t xml:space="preserve">NOTE G - EARNINGS PER SHARE The following table sets forth the computations of basic and diluted earnings per share (in thousands, except per share data): Year Ended December 31, 2015 2014 2013 Basic Earnings Per Share: Numerator: Net income from continuing operations $ (2,622 ) $ (779 ) $ 426 Denominator: Weighted average shares outstanding 1,947 1,947 1,947 Basic earnings (loss) per share from continuing operations (1.35 ) (0.40 ) 0.22 </t>
  </si>
  <si>
    <t>INCOME TAXES</t>
  </si>
  <si>
    <t>NOTE H  INCOME TAXES At December 31, 2015, the Company had net operating loss carry forwards of approximately $9.3 million, which expire between 2016 and 2030. Forms 1120, U.S, Corporation Income Tax Returns, The following table presents the principal reasons for the difference between the Company's effective tax rate and the United States statutory income tax rate. 2015 2014 2013 Earned income tax at statutory rate $ 0 $ 0 $ 149 Net operating loss utilization 0 0 (149 ) Deferred tax asset from NOL carry forwards 3,270 2,927 2,464 Valuation allowance (3,270 ) (2,927 ) (2,464 ) Reported income tax expense (benefit) $ 0 $ 0 $ 0 Effective income tax rate 0.00 % 0.00 % 0.00 % The Company believes that it is more likely than not the benefit of NOL carryforwards will not be realized. Therefore, a valuation allowance on the related deferred tax assets has been recorded.</t>
  </si>
  <si>
    <t>STOCKHOLDERS' EQUITY</t>
  </si>
  <si>
    <t>Schedule of Preferred Stock</t>
  </si>
  <si>
    <t xml:space="preserve">NOTE I  STOCKHOLDERS' EQUITY Outstanding Preferred Stock Preferred stock consists of the following (amounts in thousands): Year Ended December 31, 2015 2014 Series B convertible preferred stock, $10 par value, liquidation value of $100, authorized 100 shares, issued and outstanding one share 1 1 The Series B preferred stock has a liquidation value of $100 per share. The right to convert expired April 30, 2003. Dividends at a rate of 6% are payable in cash or preferred shares at the option of the Company. </t>
  </si>
  <si>
    <t>OTHER INCOME (EXPENSE)</t>
  </si>
  <si>
    <t>Other Income and Expenses:</t>
  </si>
  <si>
    <t>Other Income and Other Expense Disclosure</t>
  </si>
  <si>
    <t xml:space="preserve">NOTE J  OTHER INCOME (EXPENSE) Other income (expense) consists of the following: (amounts in thousands) Year ended December 31, 2015 2014 2013 Litigation costs for the Chesapeake matter $ - - (382 ) Income for gas held by Chesapeake - - 200 Other (32 ) 197 (7 ) $ (32 ) $ 197 $ (189 ) </t>
  </si>
  <si>
    <t>CONTINGENCIES</t>
  </si>
  <si>
    <t>NOTE K  CONTINGENCIES Carlton Energy Group, LLC In December 2006, Carlton Energy Group, LLC ("Carlton") instituted litigation against an individual, Eurenergy Resources Corporation ("Eurenergy") and several other entities including New Concept Energy, Inc., which was then known as CabelTel International Corporation (the "Company") alleging tortuous conduct, breach of contract and other matters and as to the Company that it was the alter ego of Eurenergy. The Carlton claims were based upon an alleged tortuous interference with a contract by the individual and Eurenergy related to the right to explore a coal bed methane concession in Bulgaria which had never (and has not to this day) produced any hydrocarbons. At no time during the pendency of this project or since did the company or any of its officers or directors have any interest whatsoever in the success or failure of the so-called "Bulgaria Project". However, in the litigation, Carlton alleged that the Company was the alter-ego of certain of the other Defendants including Eurenergy. Following a jury trial in 2009, the Trial Court (295th District Court of Harris County, Texas) reduced the actual damages found by the jury of $66.5 million and entered judgment against EurEnergy and the individual jointly and severally for $31.12 million in actual damages on its tortuous-interference claim and the Court further assessed exemplary damages against The individual and EurEnergy in the amount of $8.5 million each. The Court granted a judgment for the Company that it was not the alter ego of any of the other parties and thereby would not incur any damages. Cross appeals were filed by Carlton, the individual and EurEnergy to the Court of Appeals for the First District of Texas (the "Court of Appeals") which rendered its opinion on February 14, 2012. The Court of Appeals opinion, among other things, reinstated the jury award of actual damages jointly and severely against the individual and EurEnergy in the amount of $66.5 million and overturned the Trial Court's ruling favorable to the Company rendering a judgment for that amount plus exemplary damages against the Company as the "alter ego" of Eurenergy. The Company and the other defendants filed a Petition for Review of the Court of Appeals Opinion with the Supreme Court of the State of Texas. On May 8, 2015, the Supreme Court of Texas affirmed, in part, and reversed, in part, the Court of Appeals Judgment, remanding the case to that Court for further proceedings. In its opinion, the Supreme Court concluded that the evidence supports the Jury's verdict that the individual used the Company and other entities, that it would be unjust to require Carlton to treat them separately and found that the Company was an alter ego as a matter of law. The Supreme Court determined that the Court of Appeals erred in reinstating the jury's verdict on damages in the amount of $66.5 million as the amount was speculative and not supported by competent evidence. The Court declined to reinstate the trial court's judgment of $31.16 million. The Supreme Court did rule that there was some evidence to support an award of actual damages and therefore remanded the case to the Court of Appeals to make a factual sufficiency determination, if possible, as to as to the amount. The parties are awaiting the Court's ruling Management's preliminary analysis of these developments suggests it is reasonably possible that the claim will result in an unfavorable outcome. Management notes that in connection with the original appeal, the individual defendant deposited alternative security with the Court to supersede the judgment which the Court determined to have a value in excess of $56 million. Management believes that the maximum exposure would be in an amount significantly less than the amount on deposit. Accordingly, management believes that any adverse outcome is fully secured by that deposit. Other The Company has been named as a defendant in other lawsuits in the ordinary course of business. Management is of the opinion that these lawsuits will not have a material effect on the financial condition, results of operations or cash flows of the Company.</t>
  </si>
  <si>
    <t>OPERATING SEGMENTS</t>
  </si>
  <si>
    <t xml:space="preserve">NOTE L  OPERATING SEGMENTS The following table reconciles the segment information to the corresponding amounts in the Consolidated Statements of Operations and total assets: Year ended December 31, 2015 Oil and Gas Operations Retirement Facility Corporate Total Operating revenue $ 820 $ 2,997 $ - $ 3,817 Operating expenses 1,183 2,603 605 $ 4,391 Depreciation, depletion and amortization 617 62 - $ 679 Impairment of oil and gas properties 2,717 - - $ 2,717 Total Operating Expenses 4,517 2,665 605 7,787 Interest expense (62 ) - - $ (62 ) Other income - - 1,398 $ 1,398 Interest income - 12 $ 12 Segment operating income $ (3,760 ) $ 333 $ 805 $ (2,622 ) Assets $ 7,420 $ 430 $ 1,025 $ 8,875 Year ended December 31, 2014 Oil and Gas Operations Retirement Facility Corporate Total Operating revenue $ 1,489 $ 2,874 $ - $ 4,363 Operating expenses 1,233 2,512 823 $ 4,568 Depreciation, depletion and amortization 620 65 - $ 685 Impairment of oil and gas properties - - - $ - Total Operating Expenses 1,853 2,577 823 5,253 Interest expense 91 - - $ 91 Other income (19 ) 36 180 $ 197 Interest income - 5 $ 5 Segment operating income $ (474 ) $ 333 $ (638 ) $ (779 ) Assets $ 10,621 $ 445 $ 1,208 $ 12,274 Year ended December 31, 2013 Oil and Gas Operations Retirement Facility Corporate Total Operating revenue $ 1,477 $ 2,745 $ - $ 4,222 Operating expenses 1,213 2,436 498 $ 4,147 Depreciation, depletion and amortization 654 61 2 $ 717 Impairment of oil and gas properties 200 - - $ 200 Total Operating Expenses 2,067 2,497 500 5,064 Interest expense 114 - - $ 114 Other income 29 - 1,344 $ 1,373 Interest income - 9 9 Segment operating income $ (675 ) $ 248 $ 853 $ 426 Assets $ 11,859 $ 842 $ 607 $ 13,308 </t>
  </si>
  <si>
    <t>QUARTERLY DATA (UNAUDITED)</t>
  </si>
  <si>
    <t>Schedule of Quarterly Financial Information</t>
  </si>
  <si>
    <t xml:space="preserve">NOTE M - QUARTERLY DATA (UNAUDITED) The table below reflects the Company's selected quarterly information for the years ended December 31, 2015, 2014 and 2013. Amounts shown are in thousands except per share amounts. First Second Third Fourth Year ended December 31, 2015 Quarter Quarter Quarter Quarter Revenue $ 889 $ 1,003 $ 1,004 $ 824 Operating (expense) (1,125 ) (1,100 ) (1,195 ) (1,045 ) Corporate general and administrative expense (154 ) (155 ) (176 ) (120 ) Impairment of natural gas and oil properties - - - (2,717 ) Other income (expense) net 704 362 292 (10 ) Net income (loss) from continuing operations 314 110 (75 ) (2,622 ) Income (loss) allocable to common shareholders $ 314 $ 110 $ (75 ) (2,622 ) Income (loss) per common share  basic $ 0.16 $ 0.06 $ 0.04 $ (1.35 ) First Second Third Fourth Year ended December 31, 2014 Quarter Quarter Quarter Quarter Revenue $ 1,069 $ 1,213 $ 1,131 $ 950 Operating (expense) (1,119 ) (1,053 ) (1,087 ) (1,171 ) Corporate general and administrative expense (192 ) (205 ) (208 ) (218 ) Impairment of natural gas and oil properties - - - Other income (expense) net 202 (54 ) (40 ) 3.00 Net income (loss) from continuing operations (40 ) (99 ) (204 ) (436 ) Income (loss) allocable to common shareholders $ (40 ) $ (99 ) $ (204 ) (436 ) Income (loss) per common share  basic $ (0.02 ) $ (0.05 ) $ (0.10 ) $ (0.23 ) First Second Third Fourth Year ended December 31, 2013 Quarter Quarter Quarter Quarter Revenue $ 1,020 $ 1,050 $ 1,018 $ 1,134 Operating (expense) (1,078 ) (1,112 ) (1,102 ) (1,072 ) Corporate general and administrative expense (173 ) (170 ) (170 ) (129 ) Impairment of natural gas and oil properties (200 ) Other income (expense) net 262 370 387 391 Net income (loss) from continuing operations 31 138 133 124 Income (loss) allocable to common shareholders $ 31 $ 138 $ 133 $ 124 Income (loss) per common share  basic $ 0.02 $ 0.07 $ 0.07 $ 0.06 </t>
  </si>
  <si>
    <t>SUPPLEMENTARY FINANCIAL INFORMATION ON OIL AND NATURAL GAS EXPLORATION, DEVELOPMENT AND PRODUCTION ACTIVITIES (UNAUDITED)</t>
  </si>
  <si>
    <t>NOTE N - SUPPLEMENTARY FINANCIAL INFORMATION ON OIL AND NATURAL GAS EXPLORATION, DEVELOPMENT AND PRODUCTION ACTIVITIES (UNAUDITED) The Company's net ownership interests in estimated quantities of proved oil and natural gas reserves and changes in net proved reserves, all of which are located in the continental United States, are summarized below: 2015 Gas (MMCF) Oil (MBBLS) Proved developed and undeveloped reserves - January 1, 2015 2,866 139 Purchase of oil and natural gas properties in place 0 0 Discoveries and exclusions 0 0 Revisions (94) (69) Sales of oil and gas properties in place 0 0 Production (168) (12) December 31, 2015 2,604 58 Proved developed at beginning of year 698 70 Proved developed reserves at end of year 504 59 2014 Gas (MMCF) Oil (MBBLS) Proved developed and undeveloped reserves - January 1, 2014 2,887 173 Purchase of oil and natural gas properties in place 0 0 Discoveries and exclusions 0 0 Revisions 138 (24) Sales of oil and gas properties in place 0 0 Production (159) (10) December 31, 2014 2,866 139 Proved developed at beginning of year 719 105 Proved developed reserves at end of year 698 70 2015 2014 Oil and gas sales $ 820 $ 1,489 Operating expenses (1,183 ) (1,233 ) Depreciation, depletion and amortization (617 ) (620 ) Impairment of oil &amp; gas properties (2,717 ) - Results of operations $ (3,697 ) $ (364 ) The following table reflects the standardized measure of future net cash flows related to our proved reserves 2015 2014 Future oil and gas cash inflows $ 14,326 $ 25,595 Future oil &amp; gas operating expenses (2,554 ) (4,170 ) Future development costs (1,982 ) (2,983 ) Future tax expense (998 ) (1,666 ) Future net cash flows $ 8,792 $ 16,776 10% discount to reflect timing of cash flows (2,878 ) (5,998 ) $ 5,914 $ 10,778 The following table presents the changes in our total proved undeveloped reserves. Gas Oil (MMCF) (MBBLS) Proved undeveloped reserves as of December 31, 2013 2,168 68 Revaluation of undeveloped reserves - - Conversion to proved developed reserves - Proved undeveloped reserves as of December 31, 2014 2,168 68 Conversion to proved developed reserves Revaluation of undeveloped reserves (68) (68) Proved undeveloped reserves as of December 31, 2015 2,100 0 The following table reflects the capitalized costs relating to oil and gas producing activities. 2015 2014 Property acquisition costs: Proved properties $ 9,116 $ 11,496 Unproved properties - - Accumulated depreciation, depletion and amortization and valuation allowance (3,202 ) (,2687 ) Net capitalized costs $ 5,914 $ 8,809 The following table reflects the costs incurred in oil and gas property acquisition, exploration and development activities. 2015 2014 Property acquisition costs: Proved properties $ - $ - Unproved properties - - Exploration costs - - Development costs 206 129 Total cost incurred $ 206 $ 129 The following table reflects revenues and expenses directly associated with our oil and gas producing activities, including general and administrative expenses directly related to such producing activities. They do not include any allocation of interest costs or general corporate overhead and, therefore, are not necessarily indicative of the contribution to net earnings of our oil and gas operations. Income tax expense has been calculated by applying statutory income tax rates to oil and gas sales after deducting costs, including depreciation, depletion and amortization and after giving effect to permanent differences.</t>
  </si>
  <si>
    <t>ASSET RETIREMENT OBLIGATION</t>
  </si>
  <si>
    <t xml:space="preserve">NOTE O  ASSET RETIREMENT OBLIGATION The Company records an asset retirement obligation (ARO) when the total depth of a drilled well is reached and the Company can reasonably estimate the fair value of an obligation to perform site reclamation, dismantle facilities or plug and abandon costs. The Company records the ARO liability on the consolidated balance sheets and capitalizes a portion of the cost in "Oil and natural gas properties" during the period in which the obligation is incurred. In general, the amount of an ARO and the costs capitalized will be equal to the estimated future cost to satisfy the abandonment obligation using current prices that are escalated by an assumed inflation factor up to the estimated settlement date and adjusted for the Company's credit risk. This amount is then discounted back to the date that the abandonment obligation was incurred using an assumed cost of funds for the Company. After recording these amounts, the ARO is accreted to its future estimated value using the same assumed cost of funds. The additional capitalized costs are depreciated on a unit-of-production basis or straight-line basis. In the third quarter of 2012, the Company re-evaluated its method of plugging abandoned wells and determined by doing so in-house it could lower the cost. Based upon the Company's current calculations, we have established a sufficient reserve, for accounting purposes, to plug the existing wells when necessary. 2015 2014 Asset retirement obligation, January 1 $ 2,770 $ 2,770 Acquisition of oil and gas properties - - Revisions in the estimated cash flows - - Liability incurred upon acquiring and drilling wells - - Liability settled upon plugging and abandoning wells - - Accretion of discounnt expense - - Asset retirement obligation, December 31 $ 2,770 $ 2,770 </t>
  </si>
  <si>
    <t>SUBSEQUENT EVENTS</t>
  </si>
  <si>
    <t xml:space="preserve">NOTE P SUBSEQUENT EVENTS The Company has evaluated subsequent events through March 30, 2016, the date the financial statements were available to be issued, and has determined that there are none to be reported. </t>
  </si>
  <si>
    <t>ACCOUNTING POLICIES (POLICIES)</t>
  </si>
  <si>
    <t>Accounting Policies:</t>
  </si>
  <si>
    <t>Consolidation, Policy</t>
  </si>
  <si>
    <t>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t>
  </si>
  <si>
    <t>Depreciation and Amortization</t>
  </si>
  <si>
    <t>Depreciation and Amortization Depreciation is provided for in amounts sufficient to relate the cost of property and equipment to operations over their estimated service lives, ranging from 3 to 40 years. Depreciation is computed by the straight-line method. Depreciation and amortization expense, which is included in operations, was $151,000, $176,000 and $188,000 for 2015, 2014 and 2013, respectively. Depreciation, Depletion and Amortization of Producing Oil &amp; Gas Properties Depreciation, depletion and amortization ("DD&amp;A") of producing properties is computed on the unit-of-production method based on estimated proved oil and gas reserves. While total DD&amp;A expense for the life of a property is limited to the property's total cost, proved reserve revisions result in a change in timing of when DD&amp;A expense is recognized. The Company recorded depletion of mineral rights of $514,000, $510,000 and $650,000 in 2015, 2014 and 2013 respectively.</t>
  </si>
  <si>
    <t>Segments</t>
  </si>
  <si>
    <t>Segments The Company operates two primary business segments; oil and gas operations and retirement facilities. Segment data is provided in "Note N" to these consolidated financial statements.</t>
  </si>
  <si>
    <t>Major Purchaser</t>
  </si>
  <si>
    <t>Major Purchaser The Company sells most of its natural gas production to one purchaser and all of its oil production to one purchaser. While there is an available market for crude oil and natural gas production, we cannot be assured that the loss of this purchaser would not have a material impact on the Company.</t>
  </si>
  <si>
    <t>Oil and Gas Reserves</t>
  </si>
  <si>
    <t>Oil and Gas Reserves Our proved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recent oil and gas prices and year-end costs for estimated future development and production expenditures. Discounted future net cash flows are calculated using a 10% rate. Changes in any of these assumptions could have a significant impact on the standardized measure. Accordingly, the standardized measure does not represent management's estimated current market value of proved reserves. At December 31, 2014, the Company's net book value of oil and natural gas properties exceeded the ceiling amount based on the unweighted arithmetic average of the first day of each month for the 12-month period ended December 31, 2015.</t>
  </si>
  <si>
    <t>Full cost accounting</t>
  </si>
  <si>
    <t>Full cost accounting 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 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 Beginning December 31, 2009, full cost companies use the unweighted arithmetic average first day of the month price for oil and natural gas for the 12-month period preceding the calculation date to calculate the future net revenues of proved reserves. Prior to December 31, 2009, companies used the price in effect at the calculation date and had the option, under certain circumstances, to elect to use subsequent commodity prices if they increased after the calculation date. The Company assesses any unproved oil and gas properties on an annual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of unproved properties not subject to amortization, the associated costs incurred to date for such properties are then included in unproved properties subject to amortization.</t>
  </si>
  <si>
    <t>Gas gathering assets</t>
  </si>
  <si>
    <t xml:space="preserve">Gas gathering assets Gas gathering assets are capitalized as part of the depletable pool and ratably charged to earnings along with other capitalized exploration, drilling and development costs. </t>
  </si>
  <si>
    <t>Office and field equipment</t>
  </si>
  <si>
    <t>Office and field equipment Office and field equipment are capitalized at cost and depreciated on a straight line basis over their estimated useful lives. Office and field equipment useful lives range from 5 to 30 years.</t>
  </si>
  <si>
    <t>Revenue recognition and gas imbalances</t>
  </si>
  <si>
    <t xml:space="preserve">Revenue recognition and gas imbalances We use the sales method of accounting for oil and natural gas revenues. Under the sales method, revenues are recognized based on actual volumes of oil and natural gas sold to purchasers. Gas imbalances at December 31, 2015 were not significant. New Concept also follows the sales method of accounting for natural gas production imbalances and would recognize a liability if the existing proved reserves were not adequate to cover an imbalance. </t>
  </si>
  <si>
    <t>Accounting for Leases</t>
  </si>
  <si>
    <t>Accounting for Leases Leases of property, plant and equipment where the Company assumes substantially all the benefits and risks of ownership are classified as finance leases. Finance leases are capitalized at the estimated present value of the underlying lease payments. Each lease payment is allocated between the liability and finance charges so as to achieve a constant rate on the finance balance outstanding. The corresponding rental obligations, net of finance charges, are included in other long-term payables. The interest element of the finance charge is charged to the income statement over the lease period. Property, plant and equipment acquired under finance leasing contracts are depreciated over the useful life of the asset. Leases of assets under which all the risks and benefits of ownership are effectively retained by the lessor are classified as operating leases. Payments made under operating leases are charged to the income statement on a straight-line basis over the period of the lease. When an operating lease is terminated before the lease period has expired, any payment required to be made to the lessor by way of penalty is recognized as an expense in the period in which termination takes place.</t>
  </si>
  <si>
    <t>Revenue Recognition</t>
  </si>
  <si>
    <t>Revenue Recognition Rental income for residential property leases is recorded when due from residents and is recognized monthly as it is earned, which is not materially different than on a straight-line basis as lease terms are generally for periods of one year or less. Revenues are recognized when products are shipped or services are provided to customers, title is transferred, the sales price is fixed or determinable and collectability is reasonably assured. Costs associated with revenues are recorded in cost of revenues. Production volumes of natural gas are sold immediately and transported via pipeline. Royalties on the production of natural gas either paid in cash or settled through the delivery of volumes. The Company includes royalties in its revenues and cost of revenues when settlement of the royalties is paid in cash, while royalties settled by the delivery of volumes are excluded from revenues and cost of revenues. The Company follows the sales method of accounting for natural gas production imbalances and would recognize a liability if the existing proved reserves were not adequate to cover an imbalance.</t>
  </si>
  <si>
    <t>Use of Estimates</t>
  </si>
  <si>
    <t xml:space="preserv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 </t>
  </si>
  <si>
    <t>Cash Equivalents</t>
  </si>
  <si>
    <t>Cash Equivalents The Company considers all short-term deposits and money market investments with a maturity of less than three months to be cash equivalents.</t>
  </si>
  <si>
    <t>Other Intangible Assets</t>
  </si>
  <si>
    <t>Other Intangible Assets The cost of acquired patents, trademarks and licenses is capitalized and amortized using the straight-line method over their useful lives. The carrying amount of each intangible asset is reviewed annually and adjusted for permanent impairment where it is considered necessary.</t>
  </si>
  <si>
    <t>Impairment of Notes Receivable</t>
  </si>
  <si>
    <t xml:space="preserve">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 </t>
  </si>
  <si>
    <t>Impairment of Long-Lived Assets</t>
  </si>
  <si>
    <t xml:space="preserve">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 </t>
  </si>
  <si>
    <t>Real Estate Held for Sale</t>
  </si>
  <si>
    <t>Real Estate Held for Sale Accounting Standards Codification Topic 360, "Property, Plant, &amp; Equipment" ("ASC 360")requires that properties held for sale be reported at the lower of carrying amount or fair value less costs of sale. If a reduction in a held for sale property's carrying amount to fair value less costs of sale is required, a provision for loss is recognized by a charge against earnings. Subsequent revisions, either upward or downward, to a held for sale property's estimated fair value less costs of sale are recorded as an adjustment to the property's carrying amount, but not in excess of the property's carrying amount when originally classified as held for sale. A corresponding charge against or credit to earnings is recognized. Properties held for sale are not depreciated.</t>
  </si>
  <si>
    <t>Asset Retirement Obligation</t>
  </si>
  <si>
    <t>Asset Retirement Obligation The Company records an asset retirement obligation liability on the consolidated balance sheets and capitalizes a portion of the cost in "Oil and natural gas properties" during the period in which the obligation is incurred. The asset retirement obligation is further described in Note O.</t>
  </si>
  <si>
    <t>Income Taxes</t>
  </si>
  <si>
    <t>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si>
  <si>
    <t>Recent Accounting Pronouncements</t>
  </si>
  <si>
    <t>Recent Accounting Pronouncements There were no recent accounting pronouncements that our Company has not implemented that materially affect our consolidated financial statements.</t>
  </si>
  <si>
    <t>Schedule of Notes-Payable (Tables)</t>
  </si>
  <si>
    <t>Schedule of Notes-Payable</t>
  </si>
  <si>
    <t xml:space="preserve">Notes payable is comprised of the following (in thousands): 2015 2014 Notes payable from the acquisition of Mountaineer State Energy, Inc. $ 1,528 $ 1,514 Bank Debt $ 514 $ 795 $ 2,042 $ 2,309 </t>
  </si>
  <si>
    <t>Schedule of Aggregate annual principal maturities of long-term debt (Tables)</t>
  </si>
  <si>
    <t>Schedule of Aggregate annual principal maturities of long-term debt (Tables):</t>
  </si>
  <si>
    <t>Schedule of Aggregate annual principal maturities of long-term debt</t>
  </si>
  <si>
    <t xml:space="preserve">Aggregate annual principal maturities of long-term debt at December 31, 2015 are as follows (in thousands): 2016 831 2017 187 2018 175 2019 142 2020 127 Thereafter 580 $ 2,042 </t>
  </si>
  <si>
    <t>Schedule of Future Minimum Rental Payments for Operating Leases</t>
  </si>
  <si>
    <t xml:space="preserve">Future minimum payments for the primary lease following December 31, 2015 are as follows (in thousands): 2016 1,000 2017 83 $ 1,083 </t>
  </si>
  <si>
    <t>Schedule of Earnings Per Share (Tables)</t>
  </si>
  <si>
    <t>Schedule of Earnings Per Share</t>
  </si>
  <si>
    <t xml:space="preserve">The following table sets forth the computations of basic and diluted earnings per share (in thousands, except per share data): Year Ended December 31, 2015 2014 2013 Basic Earnings Per Share: Numerator: Net income from continuing operations $ (2,622 ) $ (779 ) $ 426 Denominator: Weighted average shares outstanding 1,947 1,947 1,947 Basic earnings (loss) per share from continuing operations (1.35 ) (0.40 ) 0.22 </t>
  </si>
  <si>
    <t>Schedule of effective tax rate (Tables)</t>
  </si>
  <si>
    <t>Schedule of effective tax rate (Tables):</t>
  </si>
  <si>
    <t>Schedule of Effective Income Tax Rate Reconciliation</t>
  </si>
  <si>
    <t xml:space="preserve"> The following table presents the principal reasons for the difference between the Company's effective tax rate and the United States statutory income tax rate. 2015 2014 2013 Earned income tax at statutory rate $ 0 $ 0 $ 149 Net operating loss utilization 0 0 (149 ) Deferred tax asset from NOL carry forwards 3,270 2,927 2,464 Valuation allowance (3,270 ) (2,927 ) (2,464 ) Reported income tax expense (benefit) $ 0 $ 0 $ 0 Effective income tax rate 0.00 % 0.00 % 0.00 %</t>
  </si>
  <si>
    <t>Schedule of Preferred Stock (Tables)</t>
  </si>
  <si>
    <t xml:space="preserve"> Preferred stock consists of the following (amounts in thousands): Year Ended December 31, 2015 2014 Series B convertible preferred stock, $10 par value, liquidation value of $100, authorized 100 shares, issued and outstanding one share 1 1 </t>
  </si>
  <si>
    <t>SCHEDULE OF OTHER INCOME (EXPENSE) (Tables)</t>
  </si>
  <si>
    <t>SCHEDULE OF OTHER INCOME (EXPENSE)</t>
  </si>
  <si>
    <t xml:space="preserve">Other income (expense) consists of the following: (amounts in thousands) Year ended December 31, 2015 2014 2013 Litigation costs for the Chesapeake matter $ - - (382 ) Income for gas held by Chesapeake - - 200 Other (32 ) 197 (7 ) $ (32 ) $ 197 $ (189 ) </t>
  </si>
  <si>
    <t>Schedule of Segment Reporting (Tables)</t>
  </si>
  <si>
    <t>Schedule of Segment Reporting</t>
  </si>
  <si>
    <t xml:space="preserve">The following table reconciles the segment information to the corresponding amounts in the Consolidated Statements of Operations and total assets: Year ended December 31, 2015 Oil and Gas Operations Retirement Facility Corporate Total Operating revenue $ 820 $ 2,997 $ - $ 3,817 Operating expenses 1,183 2,603 605 $ 4,391 Depreciation, depletion and amortization 617 62 - $ 679 Impairment of oil and gas properties 2,717 - - $ 2,717 Total Operating Expenses 4,517 2,665 605 7,787 Interest expense (62 ) - - $ (62 ) Other income - - 1,398 $ 1,398 Interest income - 12 $ 12 Segment operating income $ (3,760 ) $ 333 $ 805 $ (2,622 ) Assets $ 7,420 $ 430 $ 1,025 $ 8,875 Year ended December 31, 2014 Oil and Gas Operations Retirement Facility Corporate Total Operating revenue $ 1,489 $ 2,874 $ - $ 4,363 Operating expenses 1,233 2,512 823 $ 4,568 Depreciation, depletion and amortization 620 65 - $ 685 Impairment of oil and gas properties - - - $ - Total Operating Expenses 1,853 2,577 823 5,253 Interest expense 91 - - $ 91 Other income (19 ) 36 180 $ 197 Interest income - 5 $ 5 Segment operating income $ (474 ) $ 333 $ (638 ) $ (779 ) Assets $ 10,621 $ 445 $ 1,208 $ 12,274 Year ended December 31, 2013 Oil and Gas Operations Retirement Facility Corporate Total Operating revenue $ 1,477 $ 2,745 $ - $ 4,222 Operating expenses 1,213 2,436 498 $ 4,147 Depreciation, depletion and amortization 654 61 2 $ 717 Impairment of oil and gas properties 200 - - $ 200 Total Operating Expenses 2,067 2,497 500 5,064 Interest expense 114 - - $ 114 Other income 29 - 1,344 $ 1,373 Interest income - 9 9 Segment operating income $ (675 ) $ 248 $ 853 $ 426 Assets $ 11,859 $ 842 $ 607 $ 13,308 </t>
  </si>
  <si>
    <t>Schedule of Quarterly Financial Information (Tables)</t>
  </si>
  <si>
    <t xml:space="preserve">The table below reflects the Company's selected quarterly information for the years ended December 31, 2015, 2014 and 2013. Amounts shown are in thousands except per share amounts. First Second Third Fourth Year ended December 31, 2015 Quarter Quarter Quarter Quarter Revenue $ 889 $ 1,003 $ 1,004 $ 824 Operating (expense) (1,125 ) (1,100 ) (1,195 ) (1,045 ) Corporate general and administrative expense (154 ) (155 ) (176 ) (120 ) Impairment of natural gas and oil properties - - - (2,717 ) Other income (expense) net 704 362 292 (10 ) Net income (loss) from continuing operations 314 110 (75 ) (2,622 ) Income (loss) allocable to common shareholders $ 314 $ 110 $ (75 ) (2,622 ) Income (loss) per common share  basic $ 0.16 $ 0.06 $ 0.04 $ (1.35 ) First Second Third Fourth Year ended December 31, 2014 Quarter Quarter Quarter Quarter Revenue $ 1,069 $ 1,213 $ 1,131 $ 950 Operating (expense) (1,119 ) (1,053 ) (1,087 ) (1,171 ) Corporate general and administrative expense (192 ) (205 ) (208 ) (218 ) Impairment of natural gas and oil properties - - - Other income (expense) net 202 (54 ) (40 ) 3.00 Net income (loss) from continuing operations (40 ) (99 ) (204 ) (436 ) Income (loss) allocable to common shareholders $ (40 ) $ (99 ) $ (204 ) (436 ) Income (loss) per common share  basic $ (0.02 ) $ (0.05 ) $ (0.10 ) $ (0.23 ) First Second Third Fourth Year ended December 31, 2013 Quarter Quarter Quarter Quarter Revenue $ 1,020 $ 1,050 $ 1,018 $ 1,134 Operating (expense) (1,078 ) (1,112 ) (1,102 ) (1,072 ) Corporate general and administrative expense (173 ) (170 ) (170 ) (129 ) Impairment of natural gas and oil properties (200 ) Other income (expense) net 262 370 387 391 Net income (loss) from continuing operations 31 138 133 124 Income (loss) allocable to common shareholders $ 31 $ 138 $ 133 $ 124 Income (loss) per common share  basic $ 0.02 $ 0.07 $ 0.07 $ 0.06 </t>
  </si>
  <si>
    <t>Schedule of information on Oil and Gas Industries (Tables)</t>
  </si>
  <si>
    <t>Schedule of information on Oil and Gas Industries</t>
  </si>
  <si>
    <t xml:space="preserve">The Company's net ownership interests in estimated quantities of proved oil and natural gas reserves and changes in net proved reserves, all of which are located in the continental United States, are summarized below: 2015 Gas (MMCF) Oil (MBBLS) Proved developed and undeveloped reserves - January 1, 2015 2,866 139 Purchase of oil and natural gas properties in place 0 0 Discoveries and exclusions 0 0 Revisions (94) (69) Sales of oil and gas properties in place 0 0 Production (168) (12) December 31, 2015 2,604 58 Proved developed at beginning of year 698 70 Proved developed reserves at end of year 504 59 2014 Gas (MMCF) Oil (MBBLS) Proved developed and undeveloped reserves - January 1, 2014 2,887 173 Purchase of oil and natural gas properties in place 0 0 Discoveries and exclusions 0 0 Revisions 138 (24) Sales of oil and gas properties in place 0 0 Production (159) (10) December 31, 2014 2,866 139 Proved developed at beginning of year 719 105 Proved developed reserves at end of year 698 70 2015 2014 Oil and gas sales $ 820 $ 1,489 Operating expenses (1,183 ) (1,233 ) Depreciation, depletion and amortization (617 ) (620 ) Impairment of oil &amp; gas properties (2,717 ) - Results of operations $ (3,697 ) $ (364 ) </t>
  </si>
  <si>
    <t>Schedule of Changes in Standardized Measure of Discounted Future Net Cash Flows</t>
  </si>
  <si>
    <t xml:space="preserve"> The following table reflects the standardized measure of future net cash flows related to our proved reserves 2015 2014 Future oil and gas cash inflows $ 14,326 $ 25,595 Future oil &amp; gas operating expenses (2,554 ) (4,170 ) Future development costs (1,982 ) (2,983 ) Future tax expense (998 ) (1,666 ) Future net cash flows $ 8,792 $ 16,776 10% discount to reflect timing of cash flows (2,878 ) (5,998 ) $ 5,914 $ 10,778 </t>
  </si>
  <si>
    <t>Schedule of Proved Developed and Undeveloped Oil and Gas Reserve Quantities</t>
  </si>
  <si>
    <t xml:space="preserve">The following table presents the changes in our total proved undeveloped reserves. Gas Oil (MMCF) (MBBLS) Proved undeveloped reserves as of December 31, 2013 2,168 68 Revaluation of undeveloped reserves - - Conversion to proved developed reserves - Proved undeveloped reserves as of December 31, 2014 2,168 68 Conversion to proved developed reserves Revaluation of undeveloped reserves (68) (68) Proved undeveloped reserves as of December 31, 2015 2,100 0 </t>
  </si>
  <si>
    <t>Schedule of Capitalized Costs Relating to Oil and Gas Producing Activities</t>
  </si>
  <si>
    <t xml:space="preserve">The following table reflects the capitalized costs relating to oil and gas producing activities. 2015 2014 Property acquisition costs: Proved properties $ 9,116 $ 11,496 Unproved properties - - Accumulated depreciation, depletion and amortization and valuation allowance (3,202 ) (,2687 ) Net capitalized costs $ 5,914 $ 8,809 </t>
  </si>
  <si>
    <t>Schedule of Costs incurred in oil and gas property acquisition, exploration and development</t>
  </si>
  <si>
    <t xml:space="preserve">The following table reflects the costs incurred in oil and gas property acquisition, exploration and development activities. 2015 2014 Property acquisition costs: Proved properties $ - $ - Unproved properties - - Exploration costs - - Development costs 206 129 Total cost incurred $ 206 $ 129 </t>
  </si>
  <si>
    <t>Schedule of Asset Retirement Obligations (Tables)</t>
  </si>
  <si>
    <t>Schedule of Asset Retirement Obligations:</t>
  </si>
  <si>
    <t>Schedule of Asset Retirement Obligations</t>
  </si>
  <si>
    <t xml:space="preserve"> 2015 2014 Asset retirement obligation, January 1 $ 2,770 $ 2,770 Acquisition of oil and gas properties - - Revisions in the estimated cash flows - - Liability incurred upon acquiring and drilling wells - - Liability settled upon plugging and abandoning wells - - Accretion of discounnt expense - - Asset retirement obligation, December 31 $ 2,770 $ 2,770 </t>
  </si>
  <si>
    <t>Description And Presentation (Details)</t>
  </si>
  <si>
    <t>Dec. 31, 2015USD ($)</t>
  </si>
  <si>
    <t>Feb. 28, 2014USD ($)</t>
  </si>
  <si>
    <t>Description And Presentation</t>
  </si>
  <si>
    <t>Oil and gas wells of the company</t>
  </si>
  <si>
    <t>Non-producing wells</t>
  </si>
  <si>
    <t>Related equipment and mineral leases in acres</t>
  </si>
  <si>
    <t>Estimates of future net revenues in millions</t>
  </si>
  <si>
    <t>Residents in retirement community</t>
  </si>
  <si>
    <t>Company acquired 7.4 acres of undeveloped land in Desoto</t>
  </si>
  <si>
    <t>Significant Accounting Policies - Depreciation (Details)</t>
  </si>
  <si>
    <t>Dec. 31, 2014USD ($)</t>
  </si>
  <si>
    <t>Dec. 31, 2013USD ($)</t>
  </si>
  <si>
    <t>Depreciation and amortization expense included in operations</t>
  </si>
  <si>
    <t>Depletion of mineral rights</t>
  </si>
  <si>
    <t>Office and field equipment useful lives minimum(Years)</t>
  </si>
  <si>
    <t>Office and field equipment useful lives maximum(Years)</t>
  </si>
  <si>
    <t>Related party transactions (Details) - USD ($)</t>
  </si>
  <si>
    <t>Mar. 31, 2015</t>
  </si>
  <si>
    <t>Dec. 31, 2012</t>
  </si>
  <si>
    <t>Dec. 31, 2011</t>
  </si>
  <si>
    <t>Dec. 31, 2010</t>
  </si>
  <si>
    <t>Dec. 31, 2009</t>
  </si>
  <si>
    <t>May. 21, 2009</t>
  </si>
  <si>
    <t>Related party transactions</t>
  </si>
  <si>
    <t>Balance of the two notes and accrued interest (rate of interest 2%)</t>
  </si>
  <si>
    <t>Balance due including accrued interest PIAMI in millions</t>
  </si>
  <si>
    <t>Outstanding principal and interest in millions</t>
  </si>
  <si>
    <t>Company made additional net advances on the loan to PIAMI in millions</t>
  </si>
  <si>
    <t>Payments from PIAMI</t>
  </si>
  <si>
    <t>The company has recorded a reserve of $million (the full balance) for the combined note.</t>
  </si>
  <si>
    <t>Company incurred obligations to Pillar totaling approximately $ million</t>
  </si>
  <si>
    <t>Pillar agreed to relieve the Company of its obligation to pay $ million</t>
  </si>
  <si>
    <t>Company incurred obligations to Pillar totaling to which was reduced by Prime by a like amount approximately $ million</t>
  </si>
  <si>
    <t>Obligations to pay</t>
  </si>
  <si>
    <t>The Company and several other defendants settled a lawsuit</t>
  </si>
  <si>
    <t>Paid the entire amount and has a note receivable from one of the other defendants</t>
  </si>
  <si>
    <t>Accrued interest thereon was paid</t>
  </si>
  <si>
    <t>Notes Payables consists of: (Details) - USD ($) $ in Thousands</t>
  </si>
  <si>
    <t>Notes Payables consists of :</t>
  </si>
  <si>
    <t>Notes payable from the acquisition of Mountaineer State Energy, Inc.</t>
  </si>
  <si>
    <t>Bank Debt</t>
  </si>
  <si>
    <t>Notes payables total</t>
  </si>
  <si>
    <t>Aggregate annual principal maturities of long-term debt-December 31, 2015 (in thousands) (Details) $ in Thousands</t>
  </si>
  <si>
    <t>Aggregate annual principal maturities of long-term debt</t>
  </si>
  <si>
    <t>Annual principal maturities 2016</t>
  </si>
  <si>
    <t>Annual principal maturities 2017</t>
  </si>
  <si>
    <t>Annual principal maturities 2018</t>
  </si>
  <si>
    <t>Annual principal maturities 2019</t>
  </si>
  <si>
    <t>Annual principal maturities 2020</t>
  </si>
  <si>
    <t>Annual principal maturities Thereafter</t>
  </si>
  <si>
    <t>Total Annual principal maturities</t>
  </si>
  <si>
    <t>Operating leases (Details) - USD ($) $ in Thousands</t>
  </si>
  <si>
    <t>Operating leases Future Minimum Payments</t>
  </si>
  <si>
    <t>Primary lease Minimum payments 2016</t>
  </si>
  <si>
    <t>Primary lease Minimum payments 2017</t>
  </si>
  <si>
    <t>Primary lease Minimum payments total</t>
  </si>
  <si>
    <t>Lease expenses incurred</t>
  </si>
  <si>
    <t>Company's effective Income tax rate (Details) - USD ($)</t>
  </si>
  <si>
    <t>Company's effective Income tax rate</t>
  </si>
  <si>
    <t>Earned income tax at statutory rate</t>
  </si>
  <si>
    <t>Net operating loss utilization</t>
  </si>
  <si>
    <t>Deferred tax asset from NOL carry forwards</t>
  </si>
  <si>
    <t>Valuation allowance</t>
  </si>
  <si>
    <t>Reported income tax expense (benefit)</t>
  </si>
  <si>
    <t>Effective income tax rate</t>
  </si>
  <si>
    <t>0.00%</t>
  </si>
  <si>
    <t>Company had net operating loss carry forwards of approximately which expire between 2016 and 2030.</t>
  </si>
  <si>
    <t>OTHER INCOME (EXPENSE) (Details) - USD ($) $ in Thousands</t>
  </si>
  <si>
    <t>OTHER INCOME (EXPENSE) Details</t>
  </si>
  <si>
    <t>Litigation costs for the Chesapeake matter</t>
  </si>
  <si>
    <t>Income for gas held by Chesapeake</t>
  </si>
  <si>
    <t>Other income total</t>
  </si>
  <si>
    <t>CONTINGENCIES (Details) - USD ($) $ in Thousands</t>
  </si>
  <si>
    <t>May. 08, 2015</t>
  </si>
  <si>
    <t>Feb. 14, 2012</t>
  </si>
  <si>
    <t>Contingencies Details</t>
  </si>
  <si>
    <t>Actual damages found by the jury in million</t>
  </si>
  <si>
    <t>The individual jointly and severally for actual damages in millions</t>
  </si>
  <si>
    <t>Exemplary damages and individual and EurEnergy in millions</t>
  </si>
  <si>
    <t>Reinstated the jury award of actual damages jointly and severely against the individual and EurEnergy in millions</t>
  </si>
  <si>
    <t>Reinstating the jury's verdict on damages in millions</t>
  </si>
  <si>
    <t>Court declined to reinstate the trial court's judgment in millions</t>
  </si>
  <si>
    <t>Individual defendant deposited alternative security with the court to supersede the judgment in excess</t>
  </si>
  <si>
    <t>OPERATING SEGMENTS Oil and Gas Operations (Details) - USD ($) $ in Thousands</t>
  </si>
  <si>
    <t>OPERATING SEGMENTS Oil and Gas Operations Details</t>
  </si>
  <si>
    <t>Oil and Gas Operations Operating revenue</t>
  </si>
  <si>
    <t>Oil and Gas Operations Operating expenses</t>
  </si>
  <si>
    <t>Oil and Gas Operations Depreciation, depletion and amortization</t>
  </si>
  <si>
    <t>Oil and Gas Operations Impairment of oil and gas properties</t>
  </si>
  <si>
    <t>Oil and Gas Operations Total Operating Expenses</t>
  </si>
  <si>
    <t>Oil and Gas Operations Interest expense</t>
  </si>
  <si>
    <t>Oil and Gas Operations Other income</t>
  </si>
  <si>
    <t>Oil and Gas Operations Interest income</t>
  </si>
  <si>
    <t>Oil and Gas Operations Segment operating income</t>
  </si>
  <si>
    <t>Oil and Gas Operations Assets</t>
  </si>
  <si>
    <t>OPERATING SEGMENTS RETIREMENT FACILITY (Details) - USD ($) $ in Thousands</t>
  </si>
  <si>
    <t>OPERATING SEGMENTS Retirement Facility Details</t>
  </si>
  <si>
    <t>Retirement Facility Operating revenue</t>
  </si>
  <si>
    <t>Retirement Facility Operating expenses</t>
  </si>
  <si>
    <t>Retirement Facility Depreciation, depletion and amortization</t>
  </si>
  <si>
    <t>Retirement Facility Impairment of oil and gas properties</t>
  </si>
  <si>
    <t>Retirement Facility Total Operating Expenses</t>
  </si>
  <si>
    <t>Retirement Facility Interest expense</t>
  </si>
  <si>
    <t>Retirement Facility Other income</t>
  </si>
  <si>
    <t>Retirement Facility Interest income</t>
  </si>
  <si>
    <t>Retirement Facility Segment operating income</t>
  </si>
  <si>
    <t>Retirement Facility Assets</t>
  </si>
  <si>
    <t>OPERATING SEGMENTS CORPORATE (Details) - USD ($) $ in Thousands</t>
  </si>
  <si>
    <t>OPERATING SEGMENTS Corporate Details</t>
  </si>
  <si>
    <t>Corporate Operating revenue</t>
  </si>
  <si>
    <t>Corporate Operating expenses</t>
  </si>
  <si>
    <t>Corporate Depreciation, depletion and amortization</t>
  </si>
  <si>
    <t>Corporate Impairment of oil and gas properties</t>
  </si>
  <si>
    <t>Corporate Total Operating Expenses</t>
  </si>
  <si>
    <t>Corporate Interest expense</t>
  </si>
  <si>
    <t>Corporate Other income</t>
  </si>
  <si>
    <t>Corporate Interest income</t>
  </si>
  <si>
    <t>Corporate Segment operating income</t>
  </si>
  <si>
    <t>Corporate Assets</t>
  </si>
  <si>
    <t>OPERATING SEGMENTS TOTAL (Details) - USD ($) $ in Thousands</t>
  </si>
  <si>
    <t>OPERATING SEGMENTS Total Details</t>
  </si>
  <si>
    <t>Total Operating revenue</t>
  </si>
  <si>
    <t>Total Depreciation, depletion and amortization</t>
  </si>
  <si>
    <t>Total Total Operating Expenses</t>
  </si>
  <si>
    <t>Total Interest expense</t>
  </si>
  <si>
    <t>Total Other income</t>
  </si>
  <si>
    <t>Total Interest income</t>
  </si>
  <si>
    <t>Total Segment operating income</t>
  </si>
  <si>
    <t>Total Assets</t>
  </si>
  <si>
    <t>QUARTERLY OPERATIONS INFORMATION (Details) - USD ($) $ in Thousands</t>
  </si>
  <si>
    <t>FIRST QUARTER Details</t>
  </si>
  <si>
    <t>First Quarter Revenue</t>
  </si>
  <si>
    <t>First Quarter Operating (expense)</t>
  </si>
  <si>
    <t>First Quarter Corporate general and administrative expense</t>
  </si>
  <si>
    <t>First Quarter Impairment of natural gas and oil properties</t>
  </si>
  <si>
    <t>First Quarter Other income (expense) net</t>
  </si>
  <si>
    <t>First Quarter Net income (loss) from continuing operations</t>
  </si>
  <si>
    <t>First Quarter Income (loss) allocable to common shareholders</t>
  </si>
  <si>
    <t>First Quarter Income (loss) per common share - basic</t>
  </si>
  <si>
    <t>SECOND QUARTER Details</t>
  </si>
  <si>
    <t>Second Quarter Revenue</t>
  </si>
  <si>
    <t>Second Quarter Operating (expense)</t>
  </si>
  <si>
    <t>Second Quarter Corporate general and administrative expense</t>
  </si>
  <si>
    <t>Second Quarter Impairment of natural gas and oil properties</t>
  </si>
  <si>
    <t>Second Quarter Other income (expense) net</t>
  </si>
  <si>
    <t>Second Quarter Net income (loss) from continuing operations</t>
  </si>
  <si>
    <t>Second Quarter Income (loss) allocable to common shareholders</t>
  </si>
  <si>
    <t>Second Quarter Income (loss) per common share - basic</t>
  </si>
  <si>
    <t>THIRD QUARTER Details</t>
  </si>
  <si>
    <t>Third Quarter Revenue</t>
  </si>
  <si>
    <t>Third Quarter Operating (expense)</t>
  </si>
  <si>
    <t>Third Quarter Corporate general and administrative expense</t>
  </si>
  <si>
    <t>Third Quarter Impairment of natural gas and oil properties</t>
  </si>
  <si>
    <t>Third Quarter Other income (expense) net</t>
  </si>
  <si>
    <t>Third Quarter Net income (loss) from continuing operations</t>
  </si>
  <si>
    <t>Third Quarter Income (loss) allocable to common shareholders</t>
  </si>
  <si>
    <t>Third Quarter Income (loss) per common share - basic</t>
  </si>
  <si>
    <t>FOURTH QUARTER Details</t>
  </si>
  <si>
    <t>Fourth Quarter Revenue</t>
  </si>
  <si>
    <t>Fourth Quarter Operating (expense)</t>
  </si>
  <si>
    <t>Fourth Quarter Corporate general and administrative expense</t>
  </si>
  <si>
    <t>Fourth Quarter Impairment of natural gas and oil properties</t>
  </si>
  <si>
    <t>Fourth Quarter Other income (expense) net</t>
  </si>
  <si>
    <t>Fourth Quarter Net income (loss) from continuing operations</t>
  </si>
  <si>
    <t>Fourth Quarter Income (loss) allocable to common shareholders</t>
  </si>
  <si>
    <t>Fourth Quarter Income (loss) per common share - basic</t>
  </si>
  <si>
    <t>SUPPLEMENTARY FINANCIAL INFORMATION ON OIL AND NATURAL GAS EXPLORATION (Details) - USD ($)</t>
  </si>
  <si>
    <t>SUPPLEMENTARY FINANCIAL INFORMATION ON OIL AND NATURAL GAS EXPLORATION Details</t>
  </si>
  <si>
    <t>Oil and gas sales</t>
  </si>
  <si>
    <t>Impairment of oil and gas properties.</t>
  </si>
  <si>
    <t>Results of operations of exploration</t>
  </si>
  <si>
    <t>SUPPLEMENTARY FINANCIAL INFORMATION Gas and Oil (Details)</t>
  </si>
  <si>
    <t>SUPPLEMENTARY FINANCIAL INFORMATION Gas and Oil</t>
  </si>
  <si>
    <t>Gas (MMCF) Proved developed and undeveloped reserves - 1/1/2015</t>
  </si>
  <si>
    <t>Gas (MMCF) Purchase of oil and natural gas properties in place</t>
  </si>
  <si>
    <t>Gas (MMCF) Discoveries and exclusions</t>
  </si>
  <si>
    <t>Gas (MMCF) Revisions</t>
  </si>
  <si>
    <t>Gas (MMCF) Sales of oil and gas properties in place</t>
  </si>
  <si>
    <t>Gas (MMCF) Production</t>
  </si>
  <si>
    <t>Gas (MMCF) Proved developed and undeveloped reserves - 12/31/2015</t>
  </si>
  <si>
    <t>Gas (MMCF) Proved developed at beginning (of year)</t>
  </si>
  <si>
    <t>Gas (MMCF) Proved developed reserves at end (of year)</t>
  </si>
  <si>
    <t>SUPPLEMENTARY FINANCIAL INFORMATION Oil (MBBLS)(Details)</t>
  </si>
  <si>
    <t>Oil (MBBLS) Proved developed and undeveloped reserves - 1/1/2014</t>
  </si>
  <si>
    <t>Oil (MBBLS) Purchase of oil and natural gas properties in place</t>
  </si>
  <si>
    <t>Oil (MBBLS) Discoveries and exclusions</t>
  </si>
  <si>
    <t>Oil (MBBLS) Revisions</t>
  </si>
  <si>
    <t>Oil (MBBLS) Sales of oil and gas properties in place</t>
  </si>
  <si>
    <t>Oil (MBBLS) Production</t>
  </si>
  <si>
    <t>Oil (MBBLS) Proved developed and undeveloped reserves 12/31/2014</t>
  </si>
  <si>
    <t>Oil (MBBLS) Proved developed at beginning (of year)</t>
  </si>
  <si>
    <t>Oil (MBBLS) Proved developed reserves at end( of year)</t>
  </si>
  <si>
    <t>Costs relating to oil and gas producing activities (Details) - USD ($)</t>
  </si>
  <si>
    <t>Property acquisition costs:</t>
  </si>
  <si>
    <t>Proved properties Costs</t>
  </si>
  <si>
    <t>Unproved properties Costs</t>
  </si>
  <si>
    <t>Accumulated depreciation, depletion and amortization and valuation allowance</t>
  </si>
  <si>
    <t>Net capitalized costs.</t>
  </si>
  <si>
    <t>Standardized measure of future net cash flows related to proved reserves (Details) - USD ($)</t>
  </si>
  <si>
    <t>Standardized measure of future net cash flows related to proved reserves</t>
  </si>
  <si>
    <t>Future oil and gas cash inflows</t>
  </si>
  <si>
    <t>Future oil &amp; gas operating expenses</t>
  </si>
  <si>
    <t>Future development costs</t>
  </si>
  <si>
    <t>Future tax expense</t>
  </si>
  <si>
    <t>Future net cash flows</t>
  </si>
  <si>
    <t>10% discount to reflect timing of cash flows</t>
  </si>
  <si>
    <t>Future net cash flows related to proved reserves</t>
  </si>
  <si>
    <t>Changes in total proved undeveloped reserves (Details)</t>
  </si>
  <si>
    <t>Gas (MMCF)</t>
  </si>
  <si>
    <t>Proved undeveloped reserves - Gas</t>
  </si>
  <si>
    <t>Revaluation of undeveloped reserves - Gas</t>
  </si>
  <si>
    <t>Conversion to proved developed reserves - Gas</t>
  </si>
  <si>
    <t>Oil (MBBLS)</t>
  </si>
  <si>
    <t>Proved undeveloped reserves - Oil</t>
  </si>
  <si>
    <t>Revaluation of undeveloped reserves - Oil</t>
  </si>
  <si>
    <t>Conversion to proved developed reserves - Oil</t>
  </si>
  <si>
    <t>Asset retirement obligation (Details) - USD ($)</t>
  </si>
  <si>
    <t>Asset retirement obligation details</t>
  </si>
  <si>
    <t>Asset retirement obligation, January 1</t>
  </si>
  <si>
    <t>Acquisition of oil and gas properties</t>
  </si>
  <si>
    <t>Revisions in the estimated cash flows</t>
  </si>
  <si>
    <t>Liability incurred upon acquiring and drilling wells</t>
  </si>
  <si>
    <t>Liability settled upon plugging and abandoning wells</t>
  </si>
  <si>
    <t>Accretion of discount expense</t>
  </si>
  <si>
    <t>Asset retirement obligation, December 31</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05744</v>
      </c>
    </row>
    <row r="10" spans="1:4">
      <c r="A10" s="4" t="s">
        <v>17</v>
      </c>
      <c r="B10" s="4" t="s">
        <v>18</v>
      </c>
    </row>
    <row r="11" spans="1:4">
      <c r="A11" s="4" t="s">
        <v>19</v>
      </c>
      <c r="C11" s="6" t="n">
        <v>194693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5</v>
      </c>
    </row>
    <row r="17" spans="1:4">
      <c r="A17" s="4" t="s">
        <v>28</v>
      </c>
      <c r="B17" s="5" t="s">
        <v>29</v>
      </c>
    </row>
    <row r="18" spans="1:4">
      <c r="A18" s="4" t="s">
        <v>30</v>
      </c>
      <c r="D18" s="7" t="n">
        <v>162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73</v>
      </c>
      <c r="C3" s="7" t="n">
        <v>300</v>
      </c>
    </row>
    <row r="4" spans="1:3">
      <c r="A4" s="4" t="s">
        <v>35</v>
      </c>
      <c r="B4" s="6" t="n">
        <v>141</v>
      </c>
      <c r="C4" s="6" t="n">
        <v>216</v>
      </c>
    </row>
    <row r="5" spans="1:3">
      <c r="A5" s="4" t="s">
        <v>36</v>
      </c>
      <c r="B5" s="6" t="n">
        <v>37</v>
      </c>
      <c r="C5" s="6" t="n">
        <v>182</v>
      </c>
    </row>
    <row r="6" spans="1:3">
      <c r="A6" s="4" t="s">
        <v>37</v>
      </c>
      <c r="B6" s="6" t="n">
        <v>651</v>
      </c>
      <c r="C6" s="6" t="n">
        <v>698</v>
      </c>
    </row>
    <row r="7" spans="1:3">
      <c r="A7" s="3" t="s">
        <v>38</v>
      </c>
    </row>
    <row r="8" spans="1:3">
      <c r="A8" s="4" t="s">
        <v>39</v>
      </c>
      <c r="B8" s="6" t="n">
        <v>5914</v>
      </c>
      <c r="C8" s="6" t="n">
        <v>8809</v>
      </c>
    </row>
    <row r="9" spans="1:3">
      <c r="A9" s="3" t="s">
        <v>40</v>
      </c>
    </row>
    <row r="10" spans="1:3">
      <c r="A10" s="4" t="s">
        <v>41</v>
      </c>
      <c r="B10" s="6" t="n">
        <v>803</v>
      </c>
      <c r="C10" s="6" t="n">
        <v>1476</v>
      </c>
    </row>
    <row r="11" spans="1:3">
      <c r="A11" s="4" t="s">
        <v>42</v>
      </c>
      <c r="B11" s="6" t="n">
        <v>134</v>
      </c>
      <c r="C11" s="6" t="n">
        <v>162</v>
      </c>
    </row>
    <row r="12" spans="1:3">
      <c r="A12" s="4" t="s">
        <v>43</v>
      </c>
      <c r="B12" s="6" t="n">
        <v>937</v>
      </c>
      <c r="C12" s="6" t="n">
        <v>1638</v>
      </c>
    </row>
    <row r="13" spans="1:3">
      <c r="A13" s="4" t="s">
        <v>44</v>
      </c>
      <c r="B13" s="6" t="n">
        <v>1373</v>
      </c>
      <c r="C13" s="6" t="n">
        <v>1129</v>
      </c>
    </row>
    <row r="14" spans="1:3">
      <c r="A14" s="4" t="s">
        <v>45</v>
      </c>
      <c r="B14" s="6" t="n">
        <v>8875</v>
      </c>
      <c r="C14" s="6" t="n">
        <v>12274</v>
      </c>
    </row>
    <row r="15" spans="1:3">
      <c r="A15" s="3" t="s">
        <v>46</v>
      </c>
    </row>
    <row r="16" spans="1:3">
      <c r="A16" s="4" t="s">
        <v>47</v>
      </c>
      <c r="B16" s="6" t="n">
        <v>241</v>
      </c>
      <c r="C16" s="6" t="n">
        <v>673</v>
      </c>
    </row>
    <row r="17" spans="1:3">
      <c r="A17" s="4" t="s">
        <v>48</v>
      </c>
      <c r="B17" s="6" t="n">
        <v>151</v>
      </c>
      <c r="C17" s="6" t="n">
        <v>229</v>
      </c>
    </row>
    <row r="18" spans="1:3">
      <c r="A18" s="4" t="s">
        <v>49</v>
      </c>
      <c r="B18" s="6" t="n">
        <v>831</v>
      </c>
      <c r="C18" s="6" t="n">
        <v>881</v>
      </c>
    </row>
    <row r="19" spans="1:3">
      <c r="A19" s="4" t="s">
        <v>50</v>
      </c>
      <c r="B19" s="6" t="n">
        <v>1223</v>
      </c>
      <c r="C19" s="6" t="n">
        <v>1783</v>
      </c>
    </row>
    <row r="20" spans="1:3">
      <c r="A20" s="3" t="s">
        <v>51</v>
      </c>
    </row>
    <row r="21" spans="1:3">
      <c r="A21" s="4" t="s">
        <v>52</v>
      </c>
      <c r="B21" s="6" t="n">
        <v>1211</v>
      </c>
      <c r="C21" s="6" t="n">
        <v>1428</v>
      </c>
    </row>
    <row r="22" spans="1:3">
      <c r="A22" s="4" t="s">
        <v>53</v>
      </c>
      <c r="B22" s="6" t="n">
        <v>2770</v>
      </c>
      <c r="C22" s="6" t="n">
        <v>2770</v>
      </c>
    </row>
    <row r="23" spans="1:3">
      <c r="A23" s="4" t="s">
        <v>54</v>
      </c>
      <c r="B23" s="6" t="n">
        <v>5204</v>
      </c>
      <c r="C23" s="6" t="n">
        <v>5981</v>
      </c>
    </row>
    <row r="24" spans="1:3">
      <c r="A24" s="3" t="s">
        <v>55</v>
      </c>
    </row>
    <row r="25" spans="1:3">
      <c r="A25" s="4" t="s">
        <v>56</v>
      </c>
      <c r="B25" s="6" t="n">
        <v>1</v>
      </c>
      <c r="C25" s="6" t="n">
        <v>1</v>
      </c>
    </row>
    <row r="26" spans="1:3">
      <c r="A26" s="4" t="s">
        <v>57</v>
      </c>
      <c r="B26" s="6" t="n">
        <v>20</v>
      </c>
      <c r="C26" s="6" t="n">
        <v>20</v>
      </c>
    </row>
    <row r="27" spans="1:3">
      <c r="A27" s="4" t="s">
        <v>58</v>
      </c>
      <c r="B27" s="6" t="n">
        <v>58838</v>
      </c>
      <c r="C27" s="6" t="n">
        <v>58838</v>
      </c>
    </row>
    <row r="28" spans="1:3">
      <c r="A28" s="4" t="s">
        <v>59</v>
      </c>
      <c r="B28" s="6" t="n">
        <v>-55188</v>
      </c>
      <c r="C28" s="6" t="n">
        <v>-52566</v>
      </c>
    </row>
    <row r="29" spans="1:3">
      <c r="A29" s="4" t="s">
        <v>60</v>
      </c>
      <c r="B29" s="6" t="n">
        <v>3671</v>
      </c>
      <c r="C29" s="6" t="n">
        <v>6293</v>
      </c>
    </row>
    <row r="30" spans="1:3">
      <c r="A30" s="4" t="s">
        <v>61</v>
      </c>
      <c r="B30" s="7" t="n">
        <v>8875</v>
      </c>
      <c r="C30" s="7" t="n">
        <v>12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9"/>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8</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7</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4</v>
      </c>
      <c r="B1" s="2" t="s">
        <v>1</v>
      </c>
    </row>
    <row r="2" spans="1:2">
      <c r="B2" s="2" t="s">
        <v>2</v>
      </c>
    </row>
    <row r="3" spans="1:2">
      <c r="A3" s="3" t="s">
        <v>167</v>
      </c>
    </row>
    <row r="4" spans="1:2">
      <c r="A4" s="4" t="s">
        <v>167</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2</v>
      </c>
      <c r="B1" s="2" t="s">
        <v>2</v>
      </c>
      <c r="C1" s="2" t="s">
        <v>32</v>
      </c>
    </row>
    <row r="2" spans="1:3">
      <c r="A2" s="3" t="s">
        <v>63</v>
      </c>
    </row>
    <row r="3" spans="1:3">
      <c r="A3" s="4" t="s">
        <v>64</v>
      </c>
      <c r="B3" s="7" t="n">
        <v>126000</v>
      </c>
      <c r="C3" s="7" t="n">
        <v>122000</v>
      </c>
    </row>
    <row r="4" spans="1:3">
      <c r="A4" s="4" t="s">
        <v>65</v>
      </c>
      <c r="B4" s="7" t="n">
        <v>168</v>
      </c>
      <c r="C4" s="7" t="n">
        <v>494</v>
      </c>
    </row>
    <row r="5" spans="1:3">
      <c r="A5" s="4" t="s">
        <v>66</v>
      </c>
      <c r="B5" s="7" t="n">
        <v>10</v>
      </c>
      <c r="C5" s="7" t="n">
        <v>10</v>
      </c>
    </row>
    <row r="6" spans="1:3">
      <c r="A6" s="4" t="s">
        <v>67</v>
      </c>
      <c r="B6" s="7" t="n">
        <v>100</v>
      </c>
      <c r="C6" s="7" t="n">
        <v>100</v>
      </c>
    </row>
    <row r="7" spans="1:3">
      <c r="A7" s="4" t="s">
        <v>68</v>
      </c>
      <c r="B7" s="6" t="n">
        <v>100</v>
      </c>
      <c r="C7" s="6" t="n">
        <v>100</v>
      </c>
    </row>
    <row r="8" spans="1:3">
      <c r="A8" s="4" t="s">
        <v>69</v>
      </c>
      <c r="B8" s="6" t="n">
        <v>1</v>
      </c>
      <c r="C8" s="6" t="n">
        <v>1</v>
      </c>
    </row>
    <row r="9" spans="1:3">
      <c r="A9" s="4" t="s">
        <v>70</v>
      </c>
      <c r="B9" s="6" t="n">
        <v>1</v>
      </c>
      <c r="C9" s="6" t="n">
        <v>1</v>
      </c>
    </row>
    <row r="10" spans="1:3">
      <c r="A10" s="4" t="s">
        <v>71</v>
      </c>
      <c r="B10" s="8" t="n">
        <v>0.01</v>
      </c>
      <c r="C10" s="8" t="n">
        <v>0.01</v>
      </c>
    </row>
    <row r="11" spans="1:3">
      <c r="A11" s="4" t="s">
        <v>72</v>
      </c>
      <c r="B11" s="6" t="n">
        <v>100000000</v>
      </c>
      <c r="C11" s="6" t="n">
        <v>100000000</v>
      </c>
    </row>
    <row r="12" spans="1:3">
      <c r="A12" s="4" t="s">
        <v>73</v>
      </c>
      <c r="B12" s="6" t="n">
        <v>1946935</v>
      </c>
      <c r="C12" s="6" t="n">
        <v>1946935</v>
      </c>
    </row>
    <row r="13" spans="1:3">
      <c r="A13" s="4" t="s">
        <v>74</v>
      </c>
      <c r="B13" s="6" t="n">
        <v>1946935</v>
      </c>
      <c r="C13" s="6" t="n">
        <v>19469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6</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9</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178</v>
      </c>
    </row>
    <row r="4" spans="1:2">
      <c r="A4" s="4" t="s">
        <v>178</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5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21"/>
    <col customWidth="1" max="3" min="3" width="21"/>
  </cols>
  <sheetData>
    <row r="1" spans="1:3">
      <c r="A1" s="1" t="s">
        <v>269</v>
      </c>
      <c r="B1" s="2" t="s">
        <v>270</v>
      </c>
      <c r="C1" s="2" t="s">
        <v>271</v>
      </c>
    </row>
    <row r="2" spans="1:3">
      <c r="A2" s="3" t="s">
        <v>272</v>
      </c>
    </row>
    <row r="3" spans="1:3">
      <c r="A3" s="4" t="s">
        <v>273</v>
      </c>
      <c r="B3" s="6" t="n">
        <v>153</v>
      </c>
    </row>
    <row r="4" spans="1:3">
      <c r="A4" s="4" t="s">
        <v>274</v>
      </c>
      <c r="B4" s="6" t="n">
        <v>31</v>
      </c>
    </row>
    <row r="5" spans="1:3">
      <c r="A5" s="4" t="s">
        <v>275</v>
      </c>
      <c r="B5" s="6" t="n">
        <v>20000</v>
      </c>
    </row>
    <row r="6" spans="1:3">
      <c r="A6" s="4" t="s">
        <v>276</v>
      </c>
      <c r="B6" s="7" t="n">
        <v>5900000</v>
      </c>
    </row>
    <row r="7" spans="1:3">
      <c r="A7" s="4" t="s">
        <v>277</v>
      </c>
      <c r="B7" s="6" t="n">
        <v>114</v>
      </c>
    </row>
    <row r="8" spans="1:3">
      <c r="A8" s="4" t="s">
        <v>278</v>
      </c>
      <c r="C8" s="7" t="n">
        <v>62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r="1" spans="1:4">
      <c r="A1" s="1" t="s">
        <v>279</v>
      </c>
      <c r="B1" s="2" t="s">
        <v>1</v>
      </c>
    </row>
    <row r="2" spans="1:4">
      <c r="B2" s="2" t="s">
        <v>270</v>
      </c>
      <c r="C2" s="2" t="s">
        <v>280</v>
      </c>
      <c r="D2" s="2" t="s">
        <v>281</v>
      </c>
    </row>
    <row r="3" spans="1:4">
      <c r="A3" s="3" t="s">
        <v>282</v>
      </c>
    </row>
    <row r="4" spans="1:4">
      <c r="A4" s="4" t="s">
        <v>282</v>
      </c>
      <c r="B4" s="7" t="n">
        <v>151000</v>
      </c>
      <c r="C4" s="7" t="n">
        <v>176000</v>
      </c>
      <c r="D4" s="7" t="n">
        <v>188000</v>
      </c>
    </row>
    <row r="5" spans="1:4">
      <c r="A5" s="4" t="s">
        <v>283</v>
      </c>
      <c r="B5" s="7" t="n">
        <v>514000</v>
      </c>
      <c r="C5" s="7" t="n">
        <v>510000</v>
      </c>
      <c r="D5" s="7" t="n">
        <v>650000</v>
      </c>
    </row>
    <row r="6" spans="1:4">
      <c r="A6" s="4" t="s">
        <v>284</v>
      </c>
      <c r="B6" s="6" t="n">
        <v>5</v>
      </c>
    </row>
    <row r="7" spans="1:4">
      <c r="A7" s="4" t="s">
        <v>285</v>
      </c>
      <c r="B7" s="6" t="n">
        <v>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6</v>
      </c>
      <c r="B1" s="2" t="s">
        <v>2</v>
      </c>
      <c r="C1" s="2" t="s">
        <v>287</v>
      </c>
      <c r="D1" s="2" t="s">
        <v>76</v>
      </c>
      <c r="E1" s="2" t="s">
        <v>288</v>
      </c>
      <c r="F1" s="2" t="s">
        <v>289</v>
      </c>
      <c r="G1" s="2" t="s">
        <v>290</v>
      </c>
      <c r="H1" s="2" t="s">
        <v>291</v>
      </c>
      <c r="I1" s="2" t="s">
        <v>292</v>
      </c>
    </row>
    <row r="2" spans="1:9">
      <c r="A2" s="3" t="s">
        <v>293</v>
      </c>
    </row>
    <row r="3" spans="1:9">
      <c r="A3" s="4" t="s">
        <v>294</v>
      </c>
      <c r="I3" s="7" t="n">
        <v>3970897</v>
      </c>
    </row>
    <row r="4" spans="1:9">
      <c r="A4" s="4" t="s">
        <v>295</v>
      </c>
      <c r="H4" s="7" t="n">
        <v>11100000</v>
      </c>
    </row>
    <row r="5" spans="1:9">
      <c r="A5" s="4" t="s">
        <v>296</v>
      </c>
      <c r="G5" s="7" t="n">
        <v>10400000</v>
      </c>
    </row>
    <row r="6" spans="1:9">
      <c r="A6" s="4" t="s">
        <v>297</v>
      </c>
      <c r="F6" s="7" t="n">
        <v>360000</v>
      </c>
    </row>
    <row r="7" spans="1:9">
      <c r="A7" s="4" t="s">
        <v>298</v>
      </c>
      <c r="F7" s="6" t="n">
        <v>715000</v>
      </c>
    </row>
    <row r="8" spans="1:9">
      <c r="A8" s="4" t="s">
        <v>299</v>
      </c>
      <c r="F8" s="6" t="n">
        <v>10000000</v>
      </c>
    </row>
    <row r="9" spans="1:9">
      <c r="A9" s="4" t="s">
        <v>300</v>
      </c>
      <c r="E9" s="7" t="n">
        <v>2100000</v>
      </c>
      <c r="F9" s="6" t="n">
        <v>2100000</v>
      </c>
    </row>
    <row r="10" spans="1:9">
      <c r="A10" s="4" t="s">
        <v>301</v>
      </c>
      <c r="E10" s="6" t="n">
        <v>2100000</v>
      </c>
      <c r="F10" s="7" t="n">
        <v>2100000</v>
      </c>
    </row>
    <row r="11" spans="1:9">
      <c r="A11" s="4" t="s">
        <v>302</v>
      </c>
      <c r="D11" s="7" t="n">
        <v>1600000</v>
      </c>
    </row>
    <row r="12" spans="1:9">
      <c r="A12" s="4" t="s">
        <v>303</v>
      </c>
      <c r="B12" s="7" t="n">
        <v>1400000</v>
      </c>
    </row>
    <row r="13" spans="1:9">
      <c r="A13" s="4" t="s">
        <v>304</v>
      </c>
      <c r="E13" s="6" t="n">
        <v>225000</v>
      </c>
    </row>
    <row r="14" spans="1:9">
      <c r="A14" s="4" t="s">
        <v>305</v>
      </c>
      <c r="E14" s="7" t="n">
        <v>112500</v>
      </c>
    </row>
    <row r="15" spans="1:9">
      <c r="A15" s="4" t="s">
        <v>306</v>
      </c>
      <c r="C15" s="7" t="n">
        <v>11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07</v>
      </c>
      <c r="B1" s="2" t="s">
        <v>2</v>
      </c>
      <c r="C1" s="2" t="s">
        <v>32</v>
      </c>
    </row>
    <row r="2" spans="1:3">
      <c r="A2" s="3" t="s">
        <v>308</v>
      </c>
    </row>
    <row r="3" spans="1:3">
      <c r="A3" s="4" t="s">
        <v>309</v>
      </c>
      <c r="B3" s="7" t="n">
        <v>1528</v>
      </c>
      <c r="C3" s="7" t="n">
        <v>1514</v>
      </c>
    </row>
    <row r="4" spans="1:3">
      <c r="A4" s="4" t="s">
        <v>310</v>
      </c>
      <c r="B4" s="6" t="n">
        <v>514</v>
      </c>
      <c r="C4" s="6" t="n">
        <v>795</v>
      </c>
    </row>
    <row r="5" spans="1:3">
      <c r="A5" s="4" t="s">
        <v>311</v>
      </c>
      <c r="B5" s="7" t="n">
        <v>2042</v>
      </c>
      <c r="C5" s="7" t="n">
        <v>23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12</v>
      </c>
      <c r="B1" s="2" t="s">
        <v>280</v>
      </c>
    </row>
    <row r="2" spans="1:2">
      <c r="A2" s="3" t="s">
        <v>313</v>
      </c>
    </row>
    <row r="3" spans="1:2">
      <c r="A3" s="4" t="s">
        <v>314</v>
      </c>
      <c r="B3" s="7" t="n">
        <v>831</v>
      </c>
    </row>
    <row r="4" spans="1:2">
      <c r="A4" s="4" t="s">
        <v>315</v>
      </c>
      <c r="B4" s="6" t="n">
        <v>187</v>
      </c>
    </row>
    <row r="5" spans="1:2">
      <c r="A5" s="4" t="s">
        <v>316</v>
      </c>
      <c r="B5" s="6" t="n">
        <v>175</v>
      </c>
    </row>
    <row r="6" spans="1:2">
      <c r="A6" s="4" t="s">
        <v>317</v>
      </c>
      <c r="B6" s="6" t="n">
        <v>142</v>
      </c>
    </row>
    <row r="7" spans="1:2">
      <c r="A7" s="4" t="s">
        <v>318</v>
      </c>
      <c r="B7" s="6" t="n">
        <v>127</v>
      </c>
    </row>
    <row r="8" spans="1:2">
      <c r="A8" s="4" t="s">
        <v>319</v>
      </c>
      <c r="B8" s="6" t="n">
        <v>580</v>
      </c>
    </row>
    <row r="9" spans="1:2">
      <c r="A9" s="4" t="s">
        <v>320</v>
      </c>
      <c r="B9" s="7" t="n">
        <v>20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820</v>
      </c>
      <c r="C4" s="7" t="n">
        <v>1489</v>
      </c>
      <c r="D4" s="7" t="n">
        <v>1477</v>
      </c>
    </row>
    <row r="5" spans="1:4">
      <c r="A5" s="4" t="s">
        <v>79</v>
      </c>
      <c r="B5" s="6" t="n">
        <v>2997</v>
      </c>
      <c r="C5" s="6" t="n">
        <v>2874</v>
      </c>
      <c r="D5" s="6" t="n">
        <v>2745</v>
      </c>
    </row>
    <row r="6" spans="1:4">
      <c r="A6" s="4" t="s">
        <v>80</v>
      </c>
      <c r="B6" s="6" t="n">
        <v>3817</v>
      </c>
      <c r="C6" s="6" t="n">
        <v>4363</v>
      </c>
      <c r="D6" s="6" t="n">
        <v>4222</v>
      </c>
    </row>
    <row r="7" spans="1:4">
      <c r="A7" s="3" t="s">
        <v>81</v>
      </c>
    </row>
    <row r="8" spans="1:4">
      <c r="A8" s="4" t="s">
        <v>82</v>
      </c>
      <c r="B8" s="6" t="n">
        <v>1800</v>
      </c>
      <c r="C8" s="6" t="n">
        <v>1853</v>
      </c>
      <c r="D8" s="6" t="n">
        <v>1867</v>
      </c>
    </row>
    <row r="9" spans="1:4">
      <c r="A9" s="4" t="s">
        <v>79</v>
      </c>
      <c r="B9" s="6" t="n">
        <v>1685</v>
      </c>
      <c r="C9" s="6" t="n">
        <v>1616</v>
      </c>
      <c r="D9" s="6" t="n">
        <v>1555</v>
      </c>
    </row>
    <row r="10" spans="1:4">
      <c r="A10" s="4" t="s">
        <v>83</v>
      </c>
      <c r="B10" s="6" t="n">
        <v>980</v>
      </c>
      <c r="C10" s="6" t="n">
        <v>961</v>
      </c>
      <c r="D10" s="6" t="n">
        <v>942</v>
      </c>
    </row>
    <row r="11" spans="1:4">
      <c r="A11" s="4" t="s">
        <v>84</v>
      </c>
      <c r="B11" s="6" t="n">
        <v>605</v>
      </c>
      <c r="C11" s="6" t="n">
        <v>823</v>
      </c>
      <c r="D11" s="6" t="n">
        <v>500</v>
      </c>
    </row>
    <row r="12" spans="1:4">
      <c r="A12" s="4" t="s">
        <v>85</v>
      </c>
      <c r="B12" s="6" t="n">
        <v>2717</v>
      </c>
      <c r="C12" s="6" t="n">
        <v>0</v>
      </c>
      <c r="D12" s="6" t="n">
        <v>200</v>
      </c>
    </row>
    <row r="13" spans="1:4">
      <c r="A13" s="4" t="s">
        <v>86</v>
      </c>
      <c r="B13" s="6" t="n">
        <v>7787</v>
      </c>
      <c r="C13" s="6" t="n">
        <v>5253</v>
      </c>
      <c r="D13" s="6" t="n">
        <v>5064</v>
      </c>
    </row>
    <row r="14" spans="1:4">
      <c r="A14" s="4" t="s">
        <v>87</v>
      </c>
      <c r="B14" s="6" t="n">
        <v>-3970</v>
      </c>
      <c r="C14" s="6" t="n">
        <v>-890</v>
      </c>
      <c r="D14" s="6" t="n">
        <v>-842</v>
      </c>
    </row>
    <row r="15" spans="1:4">
      <c r="A15" s="3" t="s">
        <v>88</v>
      </c>
    </row>
    <row r="16" spans="1:4">
      <c r="A16" s="4" t="s">
        <v>89</v>
      </c>
      <c r="B16" s="6" t="n">
        <v>12</v>
      </c>
      <c r="C16" s="6" t="n">
        <v>5</v>
      </c>
      <c r="D16" s="6" t="n">
        <v>9</v>
      </c>
    </row>
    <row r="17" spans="1:4">
      <c r="A17" s="4" t="s">
        <v>90</v>
      </c>
      <c r="B17" s="6" t="n">
        <v>-62</v>
      </c>
      <c r="C17" s="6" t="n">
        <v>-91</v>
      </c>
      <c r="D17" s="6" t="n">
        <v>-114</v>
      </c>
    </row>
    <row r="18" spans="1:4">
      <c r="A18" s="4" t="s">
        <v>91</v>
      </c>
      <c r="B18" s="6" t="n">
        <v>1430</v>
      </c>
      <c r="C18" s="6" t="n">
        <v>0</v>
      </c>
      <c r="D18" s="6" t="n">
        <v>1562</v>
      </c>
    </row>
    <row r="19" spans="1:4">
      <c r="A19" s="4" t="s">
        <v>92</v>
      </c>
      <c r="B19" s="6" t="n">
        <v>-32</v>
      </c>
      <c r="C19" s="6" t="n">
        <v>197</v>
      </c>
      <c r="D19" s="6" t="n">
        <v>-189</v>
      </c>
    </row>
    <row r="20" spans="1:4">
      <c r="A20" s="4" t="s">
        <v>93</v>
      </c>
      <c r="B20" s="6" t="n">
        <v>1348</v>
      </c>
      <c r="C20" s="6" t="n">
        <v>111</v>
      </c>
      <c r="D20" s="6" t="n">
        <v>1268</v>
      </c>
    </row>
    <row r="21" spans="1:4">
      <c r="A21" s="4" t="s">
        <v>94</v>
      </c>
      <c r="B21" s="6" t="n">
        <v>-2622</v>
      </c>
      <c r="C21" s="6" t="n">
        <v>-779</v>
      </c>
      <c r="D21" s="6" t="n">
        <v>426</v>
      </c>
    </row>
    <row r="22" spans="1:4">
      <c r="A22" s="4" t="s">
        <v>95</v>
      </c>
      <c r="B22" s="7" t="n">
        <v>-2622</v>
      </c>
      <c r="C22" s="7" t="n">
        <v>-779</v>
      </c>
      <c r="D22" s="7" t="n">
        <v>426</v>
      </c>
    </row>
    <row r="23" spans="1:4">
      <c r="A23" s="4" t="s">
        <v>96</v>
      </c>
      <c r="B23" s="8" t="n">
        <v>-1.35</v>
      </c>
      <c r="C23" s="9" t="n">
        <v>-0.4</v>
      </c>
      <c r="D23" s="8" t="n">
        <v>0.22</v>
      </c>
    </row>
    <row r="24" spans="1:4">
      <c r="A24" s="4" t="s">
        <v>97</v>
      </c>
      <c r="B24" s="6" t="n">
        <v>1947</v>
      </c>
      <c r="C24" s="6" t="n">
        <v>1947</v>
      </c>
      <c r="D24" s="6" t="n">
        <v>19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321</v>
      </c>
      <c r="B1" s="2" t="s">
        <v>2</v>
      </c>
      <c r="C1" s="2" t="s">
        <v>32</v>
      </c>
      <c r="D1" s="2" t="s">
        <v>76</v>
      </c>
    </row>
    <row r="2" spans="1:4">
      <c r="A2" s="3" t="s">
        <v>322</v>
      </c>
    </row>
    <row r="3" spans="1:4">
      <c r="A3" s="4" t="s">
        <v>323</v>
      </c>
      <c r="B3" s="7" t="n">
        <v>1000</v>
      </c>
    </row>
    <row r="4" spans="1:4">
      <c r="A4" s="4" t="s">
        <v>324</v>
      </c>
      <c r="B4" s="6" t="n">
        <v>83</v>
      </c>
    </row>
    <row r="5" spans="1:4">
      <c r="A5" s="4" t="s">
        <v>325</v>
      </c>
      <c r="B5" s="6" t="n">
        <v>1083</v>
      </c>
    </row>
    <row r="6" spans="1:4">
      <c r="A6" s="4" t="s">
        <v>326</v>
      </c>
      <c r="B6" s="7" t="n">
        <v>980000</v>
      </c>
      <c r="C6" s="7" t="n">
        <v>961000</v>
      </c>
      <c r="D6" s="7" t="n">
        <v>94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76</v>
      </c>
    </row>
    <row r="3" spans="1:4">
      <c r="A3" s="3" t="s">
        <v>328</v>
      </c>
    </row>
    <row r="4" spans="1:4">
      <c r="A4" s="4" t="s">
        <v>329</v>
      </c>
      <c r="B4" s="7" t="n">
        <v>0</v>
      </c>
      <c r="C4" s="7" t="n">
        <v>0</v>
      </c>
      <c r="D4" s="7" t="n">
        <v>149</v>
      </c>
    </row>
    <row r="5" spans="1:4">
      <c r="A5" s="4" t="s">
        <v>330</v>
      </c>
      <c r="B5" s="6" t="n">
        <v>0</v>
      </c>
      <c r="C5" s="6" t="n">
        <v>0</v>
      </c>
      <c r="D5" s="6" t="n">
        <v>-149</v>
      </c>
    </row>
    <row r="6" spans="1:4">
      <c r="A6" s="4" t="s">
        <v>331</v>
      </c>
      <c r="B6" s="6" t="n">
        <v>3270</v>
      </c>
      <c r="C6" s="6" t="n">
        <v>2927</v>
      </c>
      <c r="D6" s="6" t="n">
        <v>2464</v>
      </c>
    </row>
    <row r="7" spans="1:4">
      <c r="A7" s="4" t="s">
        <v>332</v>
      </c>
      <c r="B7" s="6" t="n">
        <v>-3270</v>
      </c>
      <c r="C7" s="6" t="n">
        <v>-2927</v>
      </c>
      <c r="D7" s="6" t="n">
        <v>-2464</v>
      </c>
    </row>
    <row r="8" spans="1:4">
      <c r="A8" s="4" t="s">
        <v>333</v>
      </c>
      <c r="B8" s="7" t="n">
        <v>0</v>
      </c>
      <c r="C8" s="7" t="n">
        <v>0</v>
      </c>
      <c r="D8" s="7" t="n">
        <v>0</v>
      </c>
    </row>
    <row r="9" spans="1:4">
      <c r="A9" s="4" t="s">
        <v>334</v>
      </c>
      <c r="B9" s="4" t="s">
        <v>335</v>
      </c>
      <c r="C9" s="4" t="s">
        <v>335</v>
      </c>
      <c r="D9" s="4" t="s">
        <v>335</v>
      </c>
    </row>
    <row r="10" spans="1:4">
      <c r="A10" s="4" t="s">
        <v>336</v>
      </c>
      <c r="B10" s="7" t="n">
        <v>9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337</v>
      </c>
      <c r="B1" s="2" t="s">
        <v>1</v>
      </c>
    </row>
    <row r="2" spans="1:4">
      <c r="B2" s="2" t="s">
        <v>2</v>
      </c>
      <c r="C2" s="2" t="s">
        <v>32</v>
      </c>
      <c r="D2" s="2" t="s">
        <v>76</v>
      </c>
    </row>
    <row r="3" spans="1:4">
      <c r="A3" s="3" t="s">
        <v>338</v>
      </c>
    </row>
    <row r="4" spans="1:4">
      <c r="A4" s="4" t="s">
        <v>339</v>
      </c>
      <c r="D4" s="7" t="n">
        <v>-382</v>
      </c>
    </row>
    <row r="5" spans="1:4">
      <c r="A5" s="4" t="s">
        <v>340</v>
      </c>
      <c r="D5" s="6" t="n">
        <v>200</v>
      </c>
    </row>
    <row r="6" spans="1:4">
      <c r="A6" s="4" t="s">
        <v>42</v>
      </c>
      <c r="B6" s="7" t="n">
        <v>134</v>
      </c>
      <c r="C6" s="7" t="n">
        <v>162</v>
      </c>
      <c r="D6" s="6" t="n">
        <v>-7</v>
      </c>
    </row>
    <row r="7" spans="1:4">
      <c r="A7" s="4" t="s">
        <v>341</v>
      </c>
      <c r="B7" s="7" t="n">
        <v>-32</v>
      </c>
      <c r="C7" s="7" t="n">
        <v>-197</v>
      </c>
      <c r="D7" s="7" t="n">
        <v>-18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2</v>
      </c>
      <c r="B1" s="2" t="s">
        <v>343</v>
      </c>
      <c r="C1" s="2" t="s">
        <v>344</v>
      </c>
      <c r="D1" s="2" t="s">
        <v>291</v>
      </c>
    </row>
    <row r="2" spans="1:4">
      <c r="A2" s="3" t="s">
        <v>345</v>
      </c>
    </row>
    <row r="3" spans="1:4">
      <c r="A3" s="4" t="s">
        <v>346</v>
      </c>
      <c r="D3" s="7" t="n">
        <v>66500000</v>
      </c>
    </row>
    <row r="4" spans="1:4">
      <c r="A4" s="4" t="s">
        <v>347</v>
      </c>
      <c r="D4" s="6" t="n">
        <v>31120000</v>
      </c>
    </row>
    <row r="5" spans="1:4">
      <c r="A5" s="4" t="s">
        <v>348</v>
      </c>
      <c r="D5" s="7" t="n">
        <v>8500000</v>
      </c>
    </row>
    <row r="6" spans="1:4">
      <c r="A6" s="4" t="s">
        <v>349</v>
      </c>
      <c r="C6" s="7" t="n">
        <v>66500000</v>
      </c>
    </row>
    <row r="7" spans="1:4">
      <c r="A7" s="4" t="s">
        <v>350</v>
      </c>
      <c r="B7" s="7" t="n">
        <v>66500000</v>
      </c>
    </row>
    <row r="8" spans="1:4">
      <c r="A8" s="4" t="s">
        <v>351</v>
      </c>
      <c r="B8" s="6" t="n">
        <v>31160000</v>
      </c>
    </row>
    <row r="9" spans="1:4">
      <c r="A9" s="4" t="s">
        <v>352</v>
      </c>
      <c r="B9" s="7" t="n">
        <v>56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53</v>
      </c>
      <c r="B1" s="2" t="s">
        <v>1</v>
      </c>
    </row>
    <row r="2" spans="1:4">
      <c r="B2" s="2" t="s">
        <v>2</v>
      </c>
      <c r="C2" s="2" t="s">
        <v>32</v>
      </c>
      <c r="D2" s="2" t="s">
        <v>76</v>
      </c>
    </row>
    <row r="3" spans="1:4">
      <c r="A3" s="3" t="s">
        <v>354</v>
      </c>
    </row>
    <row r="4" spans="1:4">
      <c r="A4" s="4" t="s">
        <v>355</v>
      </c>
      <c r="B4" s="7" t="n">
        <v>820</v>
      </c>
      <c r="C4" s="7" t="n">
        <v>1489</v>
      </c>
      <c r="D4" s="7" t="n">
        <v>1477</v>
      </c>
    </row>
    <row r="5" spans="1:4">
      <c r="A5" s="4" t="s">
        <v>356</v>
      </c>
      <c r="B5" s="6" t="n">
        <v>1183</v>
      </c>
      <c r="C5" s="6" t="n">
        <v>1233</v>
      </c>
      <c r="D5" s="6" t="n">
        <v>1213</v>
      </c>
    </row>
    <row r="6" spans="1:4">
      <c r="A6" s="4" t="s">
        <v>357</v>
      </c>
      <c r="B6" s="6" t="n">
        <v>617</v>
      </c>
      <c r="C6" s="6" t="n">
        <v>620</v>
      </c>
      <c r="D6" s="6" t="n">
        <v>654</v>
      </c>
    </row>
    <row r="7" spans="1:4">
      <c r="A7" s="4" t="s">
        <v>358</v>
      </c>
      <c r="B7" s="6" t="n">
        <v>2717</v>
      </c>
      <c r="D7" s="6" t="n">
        <v>200</v>
      </c>
    </row>
    <row r="8" spans="1:4">
      <c r="A8" s="4" t="s">
        <v>359</v>
      </c>
      <c r="B8" s="6" t="n">
        <v>4517</v>
      </c>
      <c r="C8" s="6" t="n">
        <v>1853</v>
      </c>
      <c r="D8" s="6" t="n">
        <v>2067</v>
      </c>
    </row>
    <row r="9" spans="1:4">
      <c r="A9" s="4" t="s">
        <v>360</v>
      </c>
      <c r="B9" s="6" t="n">
        <v>-62</v>
      </c>
      <c r="C9" s="6" t="n">
        <v>91</v>
      </c>
      <c r="D9" s="6" t="n">
        <v>114</v>
      </c>
    </row>
    <row r="10" spans="1:4">
      <c r="A10" s="4" t="s">
        <v>361</v>
      </c>
      <c r="C10" s="6" t="n">
        <v>-19</v>
      </c>
      <c r="D10" s="6" t="n">
        <v>29</v>
      </c>
    </row>
    <row r="11" spans="1:4">
      <c r="A11" s="4" t="s">
        <v>362</v>
      </c>
      <c r="D11" s="6" t="n">
        <v>0</v>
      </c>
    </row>
    <row r="12" spans="1:4">
      <c r="A12" s="4" t="s">
        <v>363</v>
      </c>
      <c r="B12" s="6" t="n">
        <v>-3760</v>
      </c>
      <c r="C12" s="6" t="n">
        <v>-474</v>
      </c>
      <c r="D12" s="6" t="n">
        <v>-675</v>
      </c>
    </row>
    <row r="13" spans="1:4">
      <c r="A13" s="4" t="s">
        <v>364</v>
      </c>
      <c r="B13" s="7" t="n">
        <v>7420</v>
      </c>
      <c r="C13" s="7" t="n">
        <v>10621</v>
      </c>
      <c r="D13" s="7" t="n">
        <v>118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365</v>
      </c>
      <c r="B1" s="2" t="s">
        <v>1</v>
      </c>
    </row>
    <row r="2" spans="1:4">
      <c r="B2" s="2" t="s">
        <v>2</v>
      </c>
      <c r="C2" s="2" t="s">
        <v>32</v>
      </c>
      <c r="D2" s="2" t="s">
        <v>76</v>
      </c>
    </row>
    <row r="3" spans="1:4">
      <c r="A3" s="3" t="s">
        <v>366</v>
      </c>
    </row>
    <row r="4" spans="1:4">
      <c r="A4" s="4" t="s">
        <v>367</v>
      </c>
      <c r="B4" s="7" t="n">
        <v>2997</v>
      </c>
      <c r="C4" s="7" t="n">
        <v>2874</v>
      </c>
      <c r="D4" s="7" t="n">
        <v>2745</v>
      </c>
    </row>
    <row r="5" spans="1:4">
      <c r="A5" s="4" t="s">
        <v>368</v>
      </c>
      <c r="B5" s="6" t="n">
        <v>2603</v>
      </c>
      <c r="C5" s="6" t="n">
        <v>2512</v>
      </c>
      <c r="D5" s="6" t="n">
        <v>2436</v>
      </c>
    </row>
    <row r="6" spans="1:4">
      <c r="A6" s="4" t="s">
        <v>369</v>
      </c>
      <c r="B6" s="6" t="n">
        <v>62</v>
      </c>
      <c r="C6" s="6" t="n">
        <v>65</v>
      </c>
      <c r="D6" s="6" t="n">
        <v>61</v>
      </c>
    </row>
    <row r="7" spans="1:4">
      <c r="A7" s="4" t="s">
        <v>370</v>
      </c>
      <c r="C7" s="6" t="n">
        <v>0</v>
      </c>
    </row>
    <row r="8" spans="1:4">
      <c r="A8" s="4" t="s">
        <v>371</v>
      </c>
      <c r="B8" s="6" t="n">
        <v>2665</v>
      </c>
      <c r="C8" s="6" t="n">
        <v>2577</v>
      </c>
      <c r="D8" s="6" t="n">
        <v>2497</v>
      </c>
    </row>
    <row r="9" spans="1:4">
      <c r="A9" s="4" t="s">
        <v>372</v>
      </c>
      <c r="B9" s="6" t="n">
        <v>0</v>
      </c>
    </row>
    <row r="10" spans="1:4">
      <c r="A10" s="4" t="s">
        <v>373</v>
      </c>
      <c r="C10" s="6" t="n">
        <v>36</v>
      </c>
    </row>
    <row r="11" spans="1:4">
      <c r="A11" s="4" t="s">
        <v>374</v>
      </c>
      <c r="D11" s="6" t="n">
        <v>0</v>
      </c>
    </row>
    <row r="12" spans="1:4">
      <c r="A12" s="4" t="s">
        <v>375</v>
      </c>
      <c r="B12" s="6" t="n">
        <v>333</v>
      </c>
      <c r="C12" s="6" t="n">
        <v>333</v>
      </c>
      <c r="D12" s="6" t="n">
        <v>248</v>
      </c>
    </row>
    <row r="13" spans="1:4">
      <c r="A13" s="4" t="s">
        <v>376</v>
      </c>
      <c r="B13" s="7" t="n">
        <v>430</v>
      </c>
      <c r="C13" s="7" t="n">
        <v>445</v>
      </c>
      <c r="D13" s="7" t="n">
        <v>8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77</v>
      </c>
      <c r="B1" s="2" t="s">
        <v>1</v>
      </c>
    </row>
    <row r="2" spans="1:4">
      <c r="B2" s="2" t="s">
        <v>2</v>
      </c>
      <c r="C2" s="2" t="s">
        <v>32</v>
      </c>
      <c r="D2" s="2" t="s">
        <v>76</v>
      </c>
    </row>
    <row r="3" spans="1:4">
      <c r="A3" s="3" t="s">
        <v>378</v>
      </c>
    </row>
    <row r="4" spans="1:4">
      <c r="A4" s="4" t="s">
        <v>379</v>
      </c>
      <c r="B4" s="7" t="n">
        <v>0</v>
      </c>
    </row>
    <row r="5" spans="1:4">
      <c r="A5" s="4" t="s">
        <v>380</v>
      </c>
      <c r="B5" s="6" t="n">
        <v>605</v>
      </c>
      <c r="C5" s="7" t="n">
        <v>823</v>
      </c>
      <c r="D5" s="7" t="n">
        <v>498</v>
      </c>
    </row>
    <row r="6" spans="1:4">
      <c r="A6" s="4" t="s">
        <v>381</v>
      </c>
      <c r="D6" s="6" t="n">
        <v>2</v>
      </c>
    </row>
    <row r="7" spans="1:4">
      <c r="A7" s="4" t="s">
        <v>382</v>
      </c>
      <c r="C7" s="6" t="n">
        <v>0</v>
      </c>
    </row>
    <row r="8" spans="1:4">
      <c r="A8" s="4" t="s">
        <v>383</v>
      </c>
      <c r="B8" s="6" t="n">
        <v>605</v>
      </c>
      <c r="C8" s="6" t="n">
        <v>823</v>
      </c>
      <c r="D8" s="6" t="n">
        <v>500</v>
      </c>
    </row>
    <row r="9" spans="1:4">
      <c r="A9" s="4" t="s">
        <v>384</v>
      </c>
      <c r="D9" s="6" t="n">
        <v>0</v>
      </c>
    </row>
    <row r="10" spans="1:4">
      <c r="A10" s="4" t="s">
        <v>385</v>
      </c>
      <c r="B10" s="6" t="n">
        <v>1398</v>
      </c>
      <c r="C10" s="6" t="n">
        <v>180</v>
      </c>
      <c r="D10" s="6" t="n">
        <v>1344</v>
      </c>
    </row>
    <row r="11" spans="1:4">
      <c r="A11" s="4" t="s">
        <v>386</v>
      </c>
      <c r="B11" s="6" t="n">
        <v>12</v>
      </c>
      <c r="C11" s="6" t="n">
        <v>5</v>
      </c>
      <c r="D11" s="6" t="n">
        <v>9</v>
      </c>
    </row>
    <row r="12" spans="1:4">
      <c r="A12" s="4" t="s">
        <v>387</v>
      </c>
      <c r="B12" s="6" t="n">
        <v>805</v>
      </c>
      <c r="C12" s="6" t="n">
        <v>-638</v>
      </c>
      <c r="D12" s="6" t="n">
        <v>853</v>
      </c>
    </row>
    <row r="13" spans="1:4">
      <c r="A13" s="4" t="s">
        <v>388</v>
      </c>
      <c r="B13" s="7" t="n">
        <v>1025</v>
      </c>
      <c r="C13" s="7" t="n">
        <v>1208</v>
      </c>
      <c r="D13" s="7" t="n">
        <v>6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389</v>
      </c>
      <c r="B1" s="2" t="s">
        <v>1</v>
      </c>
    </row>
    <row r="2" spans="1:4">
      <c r="B2" s="2" t="s">
        <v>2</v>
      </c>
      <c r="C2" s="2" t="s">
        <v>32</v>
      </c>
      <c r="D2" s="2" t="s">
        <v>76</v>
      </c>
    </row>
    <row r="3" spans="1:4">
      <c r="A3" s="3" t="s">
        <v>390</v>
      </c>
    </row>
    <row r="4" spans="1:4">
      <c r="A4" s="4" t="s">
        <v>391</v>
      </c>
      <c r="B4" s="7" t="n">
        <v>3817</v>
      </c>
      <c r="C4" s="7" t="n">
        <v>4363</v>
      </c>
      <c r="D4" s="7" t="n">
        <v>4222</v>
      </c>
    </row>
    <row r="5" spans="1:4">
      <c r="A5" s="4" t="s">
        <v>86</v>
      </c>
      <c r="B5" s="6" t="n">
        <v>4391</v>
      </c>
      <c r="C5" s="6" t="n">
        <v>4568</v>
      </c>
      <c r="D5" s="6" t="n">
        <v>4147</v>
      </c>
    </row>
    <row r="6" spans="1:4">
      <c r="A6" s="4" t="s">
        <v>392</v>
      </c>
      <c r="B6" s="6" t="n">
        <v>679</v>
      </c>
      <c r="C6" s="6" t="n">
        <v>685</v>
      </c>
      <c r="D6" s="6" t="n">
        <v>717</v>
      </c>
    </row>
    <row r="7" spans="1:4">
      <c r="A7" s="4" t="s">
        <v>85</v>
      </c>
      <c r="B7" s="6" t="n">
        <v>2717</v>
      </c>
      <c r="C7" s="6" t="n">
        <v>0</v>
      </c>
      <c r="D7" s="6" t="n">
        <v>200</v>
      </c>
    </row>
    <row r="8" spans="1:4">
      <c r="A8" s="4" t="s">
        <v>393</v>
      </c>
      <c r="B8" s="6" t="n">
        <v>7787</v>
      </c>
      <c r="C8" s="6" t="n">
        <v>5253</v>
      </c>
      <c r="D8" s="6" t="n">
        <v>5064</v>
      </c>
    </row>
    <row r="9" spans="1:4">
      <c r="A9" s="4" t="s">
        <v>394</v>
      </c>
      <c r="B9" s="6" t="n">
        <v>-62</v>
      </c>
      <c r="C9" s="6" t="n">
        <v>91</v>
      </c>
      <c r="D9" s="6" t="n">
        <v>114</v>
      </c>
    </row>
    <row r="10" spans="1:4">
      <c r="A10" s="4" t="s">
        <v>395</v>
      </c>
      <c r="B10" s="6" t="n">
        <v>1398</v>
      </c>
      <c r="C10" s="6" t="n">
        <v>197</v>
      </c>
      <c r="D10" s="6" t="n">
        <v>1373</v>
      </c>
    </row>
    <row r="11" spans="1:4">
      <c r="A11" s="4" t="s">
        <v>396</v>
      </c>
      <c r="B11" s="6" t="n">
        <v>12</v>
      </c>
      <c r="C11" s="6" t="n">
        <v>5</v>
      </c>
      <c r="D11" s="6" t="n">
        <v>9</v>
      </c>
    </row>
    <row r="12" spans="1:4">
      <c r="A12" s="4" t="s">
        <v>397</v>
      </c>
      <c r="B12" s="6" t="n">
        <v>-2622</v>
      </c>
      <c r="C12" s="6" t="n">
        <v>-779</v>
      </c>
      <c r="D12" s="6" t="n">
        <v>426</v>
      </c>
    </row>
    <row r="13" spans="1:4">
      <c r="A13" s="4" t="s">
        <v>398</v>
      </c>
      <c r="B13" s="7" t="n">
        <v>8875</v>
      </c>
      <c r="C13" s="7" t="n">
        <v>12274</v>
      </c>
      <c r="D13" s="7" t="n">
        <v>133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399</v>
      </c>
      <c r="B1" s="2" t="s">
        <v>1</v>
      </c>
    </row>
    <row r="2" spans="1:4">
      <c r="B2" s="2" t="s">
        <v>2</v>
      </c>
      <c r="C2" s="2" t="s">
        <v>32</v>
      </c>
      <c r="D2" s="2" t="s">
        <v>76</v>
      </c>
    </row>
    <row r="3" spans="1:4">
      <c r="A3" s="3" t="s">
        <v>400</v>
      </c>
    </row>
    <row r="4" spans="1:4">
      <c r="A4" s="4" t="s">
        <v>401</v>
      </c>
      <c r="B4" s="7" t="n">
        <v>889</v>
      </c>
      <c r="C4" s="7" t="n">
        <v>1069</v>
      </c>
      <c r="D4" s="7" t="n">
        <v>1020</v>
      </c>
    </row>
    <row r="5" spans="1:4">
      <c r="A5" s="4" t="s">
        <v>402</v>
      </c>
      <c r="B5" s="6" t="n">
        <v>-1125</v>
      </c>
      <c r="C5" s="6" t="n">
        <v>-1119</v>
      </c>
      <c r="D5" s="6" t="n">
        <v>-1078</v>
      </c>
    </row>
    <row r="6" spans="1:4">
      <c r="A6" s="4" t="s">
        <v>403</v>
      </c>
      <c r="B6" s="6" t="n">
        <v>-154</v>
      </c>
      <c r="C6" s="6" t="n">
        <v>-192</v>
      </c>
      <c r="D6" s="6" t="n">
        <v>-173</v>
      </c>
    </row>
    <row r="7" spans="1:4">
      <c r="A7" s="4" t="s">
        <v>404</v>
      </c>
      <c r="B7" s="6" t="n">
        <v>0</v>
      </c>
      <c r="C7" s="6" t="n">
        <v>0</v>
      </c>
      <c r="D7" s="6" t="n">
        <v>0</v>
      </c>
    </row>
    <row r="8" spans="1:4">
      <c r="A8" s="4" t="s">
        <v>405</v>
      </c>
      <c r="B8" s="6" t="n">
        <v>704</v>
      </c>
      <c r="C8" s="6" t="n">
        <v>202</v>
      </c>
      <c r="D8" s="6" t="n">
        <v>262</v>
      </c>
    </row>
    <row r="9" spans="1:4">
      <c r="A9" s="4" t="s">
        <v>406</v>
      </c>
      <c r="B9" s="6" t="n">
        <v>314</v>
      </c>
      <c r="C9" s="6" t="n">
        <v>-40</v>
      </c>
      <c r="D9" s="6" t="n">
        <v>31</v>
      </c>
    </row>
    <row r="10" spans="1:4">
      <c r="A10" s="4" t="s">
        <v>407</v>
      </c>
      <c r="B10" s="7" t="n">
        <v>314</v>
      </c>
      <c r="C10" s="7" t="n">
        <v>-40</v>
      </c>
      <c r="D10" s="7" t="n">
        <v>31</v>
      </c>
    </row>
    <row r="11" spans="1:4">
      <c r="A11" s="4" t="s">
        <v>408</v>
      </c>
      <c r="B11" s="8" t="n">
        <v>0.16</v>
      </c>
      <c r="C11" s="8" t="n">
        <v>-0.02</v>
      </c>
      <c r="D11" s="8" t="n">
        <v>0.02</v>
      </c>
    </row>
    <row r="12" spans="1:4">
      <c r="A12" s="3" t="s">
        <v>409</v>
      </c>
    </row>
    <row r="13" spans="1:4">
      <c r="A13" s="4" t="s">
        <v>410</v>
      </c>
      <c r="B13" s="7" t="n">
        <v>1003</v>
      </c>
      <c r="C13" s="7" t="n">
        <v>1213</v>
      </c>
      <c r="D13" s="7" t="n">
        <v>1050</v>
      </c>
    </row>
    <row r="14" spans="1:4">
      <c r="A14" s="4" t="s">
        <v>411</v>
      </c>
      <c r="B14" s="6" t="n">
        <v>-1100</v>
      </c>
      <c r="C14" s="6" t="n">
        <v>-1053</v>
      </c>
      <c r="D14" s="6" t="n">
        <v>-1112</v>
      </c>
    </row>
    <row r="15" spans="1:4">
      <c r="A15" s="4" t="s">
        <v>412</v>
      </c>
      <c r="B15" s="6" t="n">
        <v>-155</v>
      </c>
      <c r="C15" s="6" t="n">
        <v>205</v>
      </c>
      <c r="D15" s="6" t="n">
        <v>-170</v>
      </c>
    </row>
    <row r="16" spans="1:4">
      <c r="A16" s="4" t="s">
        <v>413</v>
      </c>
      <c r="B16" s="6" t="n">
        <v>0</v>
      </c>
      <c r="C16" s="6" t="n">
        <v>0</v>
      </c>
      <c r="D16" s="6" t="n">
        <v>0</v>
      </c>
    </row>
    <row r="17" spans="1:4">
      <c r="A17" s="4" t="s">
        <v>414</v>
      </c>
      <c r="B17" s="6" t="n">
        <v>362</v>
      </c>
      <c r="C17" s="6" t="n">
        <v>54</v>
      </c>
      <c r="D17" s="6" t="n">
        <v>370</v>
      </c>
    </row>
    <row r="18" spans="1:4">
      <c r="A18" s="4" t="s">
        <v>415</v>
      </c>
      <c r="B18" s="6" t="n">
        <v>110</v>
      </c>
      <c r="C18" s="6" t="n">
        <v>-99</v>
      </c>
      <c r="D18" s="6" t="n">
        <v>138</v>
      </c>
    </row>
    <row r="19" spans="1:4">
      <c r="A19" s="4" t="s">
        <v>416</v>
      </c>
      <c r="B19" s="7" t="n">
        <v>110</v>
      </c>
      <c r="C19" s="7" t="n">
        <v>-99</v>
      </c>
      <c r="D19" s="7" t="n">
        <v>138</v>
      </c>
    </row>
    <row r="20" spans="1:4">
      <c r="A20" s="4" t="s">
        <v>417</v>
      </c>
      <c r="B20" s="8" t="n">
        <v>0.06</v>
      </c>
      <c r="C20" s="8" t="n">
        <v>-0.05</v>
      </c>
      <c r="D20" s="8" t="n">
        <v>0.07000000000000001</v>
      </c>
    </row>
    <row r="21" spans="1:4">
      <c r="A21" s="3" t="s">
        <v>418</v>
      </c>
    </row>
    <row r="22" spans="1:4">
      <c r="A22" s="4" t="s">
        <v>419</v>
      </c>
      <c r="B22" s="7" t="n">
        <v>1004</v>
      </c>
      <c r="C22" s="7" t="n">
        <v>1131</v>
      </c>
      <c r="D22" s="7" t="n">
        <v>1018</v>
      </c>
    </row>
    <row r="23" spans="1:4">
      <c r="A23" s="4" t="s">
        <v>420</v>
      </c>
      <c r="B23" s="6" t="n">
        <v>-1195</v>
      </c>
      <c r="C23" s="6" t="n">
        <v>-1087</v>
      </c>
      <c r="D23" s="6" t="n">
        <v>-1102</v>
      </c>
    </row>
    <row r="24" spans="1:4">
      <c r="A24" s="4" t="s">
        <v>421</v>
      </c>
      <c r="B24" s="6" t="n">
        <v>-176</v>
      </c>
      <c r="C24" s="6" t="n">
        <v>-208</v>
      </c>
      <c r="D24" s="6" t="n">
        <v>-170</v>
      </c>
    </row>
    <row r="25" spans="1:4">
      <c r="A25" s="4" t="s">
        <v>422</v>
      </c>
      <c r="B25" s="6" t="n">
        <v>0</v>
      </c>
      <c r="C25" s="6" t="n">
        <v>0</v>
      </c>
      <c r="D25" s="6" t="n">
        <v>0</v>
      </c>
    </row>
    <row r="26" spans="1:4">
      <c r="A26" s="4" t="s">
        <v>423</v>
      </c>
      <c r="B26" s="6" t="n">
        <v>292</v>
      </c>
      <c r="C26" s="6" t="n">
        <v>-40</v>
      </c>
      <c r="D26" s="6" t="n">
        <v>387</v>
      </c>
    </row>
    <row r="27" spans="1:4">
      <c r="A27" s="4" t="s">
        <v>424</v>
      </c>
      <c r="B27" s="6" t="n">
        <v>-75</v>
      </c>
      <c r="C27" s="6" t="n">
        <v>-204</v>
      </c>
      <c r="D27" s="6" t="n">
        <v>133</v>
      </c>
    </row>
    <row r="28" spans="1:4">
      <c r="A28" s="4" t="s">
        <v>425</v>
      </c>
      <c r="B28" s="7" t="n">
        <v>-75</v>
      </c>
      <c r="C28" s="7" t="n">
        <v>-204</v>
      </c>
      <c r="D28" s="7" t="n">
        <v>133</v>
      </c>
    </row>
    <row r="29" spans="1:4">
      <c r="A29" s="4" t="s">
        <v>426</v>
      </c>
      <c r="B29" s="8" t="n">
        <v>0.04</v>
      </c>
      <c r="C29" s="7" t="n">
        <v>-10</v>
      </c>
      <c r="D29" s="8" t="n">
        <v>0.07000000000000001</v>
      </c>
    </row>
    <row r="30" spans="1:4">
      <c r="A30" s="3" t="s">
        <v>427</v>
      </c>
    </row>
    <row r="31" spans="1:4">
      <c r="A31" s="4" t="s">
        <v>428</v>
      </c>
      <c r="B31" s="7" t="n">
        <v>824</v>
      </c>
      <c r="C31" s="7" t="n">
        <v>950</v>
      </c>
      <c r="D31" s="7" t="n">
        <v>1134</v>
      </c>
    </row>
    <row r="32" spans="1:4">
      <c r="A32" s="4" t="s">
        <v>429</v>
      </c>
      <c r="B32" s="6" t="n">
        <v>-1045</v>
      </c>
      <c r="C32" s="6" t="n">
        <v>-1171</v>
      </c>
      <c r="D32" s="6" t="n">
        <v>-1072</v>
      </c>
    </row>
    <row r="33" spans="1:4">
      <c r="A33" s="4" t="s">
        <v>430</v>
      </c>
      <c r="B33" s="6" t="n">
        <v>-120</v>
      </c>
      <c r="C33" s="6" t="n">
        <v>-218</v>
      </c>
      <c r="D33" s="6" t="n">
        <v>-129</v>
      </c>
    </row>
    <row r="34" spans="1:4">
      <c r="A34" s="4" t="s">
        <v>431</v>
      </c>
      <c r="B34" s="6" t="n">
        <v>-2717</v>
      </c>
      <c r="C34" s="6" t="n">
        <v>0</v>
      </c>
      <c r="D34" s="6" t="n">
        <v>-200</v>
      </c>
    </row>
    <row r="35" spans="1:4">
      <c r="A35" s="4" t="s">
        <v>432</v>
      </c>
      <c r="B35" s="6" t="n">
        <v>-10</v>
      </c>
      <c r="C35" s="6" t="n">
        <v>3</v>
      </c>
      <c r="D35" s="6" t="n">
        <v>391</v>
      </c>
    </row>
    <row r="36" spans="1:4">
      <c r="A36" s="4" t="s">
        <v>433</v>
      </c>
      <c r="B36" s="6" t="n">
        <v>-2622</v>
      </c>
      <c r="C36" s="6" t="n">
        <v>-436</v>
      </c>
      <c r="D36" s="6" t="n">
        <v>124</v>
      </c>
    </row>
    <row r="37" spans="1:4">
      <c r="A37" s="4" t="s">
        <v>434</v>
      </c>
      <c r="B37" s="7" t="n">
        <v>-2622</v>
      </c>
      <c r="C37" s="7" t="n">
        <v>-436</v>
      </c>
      <c r="D37" s="7" t="n">
        <v>124</v>
      </c>
    </row>
    <row r="38" spans="1:4">
      <c r="A38" s="4" t="s">
        <v>435</v>
      </c>
      <c r="B38" s="8" t="n">
        <v>-1.35</v>
      </c>
      <c r="C38" s="8" t="n">
        <v>-0.23</v>
      </c>
      <c r="D38" s="8" t="n">
        <v>0.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7" t="n">
        <v>820</v>
      </c>
      <c r="C3" s="7" t="n">
        <v>1489</v>
      </c>
    </row>
    <row r="4" spans="1:3">
      <c r="A4" s="4" t="s">
        <v>81</v>
      </c>
      <c r="B4" s="6" t="n">
        <v>-1183</v>
      </c>
      <c r="C4" s="6" t="n">
        <v>-1233</v>
      </c>
    </row>
    <row r="5" spans="1:3">
      <c r="A5" s="4" t="s">
        <v>117</v>
      </c>
      <c r="B5" s="6" t="n">
        <v>-617</v>
      </c>
      <c r="C5" s="6" t="n">
        <v>-620</v>
      </c>
    </row>
    <row r="6" spans="1:3">
      <c r="A6" s="4" t="s">
        <v>439</v>
      </c>
      <c r="B6" s="6" t="n">
        <v>-2717</v>
      </c>
    </row>
    <row r="7" spans="1:3">
      <c r="A7" s="4" t="s">
        <v>440</v>
      </c>
      <c r="B7" s="7" t="n">
        <v>-3697</v>
      </c>
      <c r="C7" s="7" t="n">
        <v>-3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32"/>
    <col customWidth="1" max="3" min="3" width="39"/>
    <col customWidth="1" max="4" min="4" width="20"/>
    <col customWidth="1" max="5" min="5" width="20"/>
    <col customWidth="1" max="6" min="6" width="27"/>
    <col customWidth="1" max="7" min="7" width="20"/>
    <col customWidth="1" max="8" min="8" width="9"/>
  </cols>
  <sheetData>
    <row r="1" spans="1:8">
      <c r="A1" s="1" t="s">
        <v>98</v>
      </c>
      <c r="B1" s="2" t="s">
        <v>99</v>
      </c>
      <c r="C1" s="2" t="s">
        <v>100</v>
      </c>
      <c r="D1" s="2" t="s">
        <v>101</v>
      </c>
      <c r="E1" s="2" t="s">
        <v>102</v>
      </c>
      <c r="F1" s="2" t="s">
        <v>103</v>
      </c>
      <c r="G1" s="2" t="s">
        <v>104</v>
      </c>
      <c r="H1" s="2" t="s">
        <v>105</v>
      </c>
    </row>
    <row r="2" spans="1:8">
      <c r="A2" s="4" t="s">
        <v>106</v>
      </c>
      <c r="B2" s="6" t="n">
        <v>1</v>
      </c>
      <c r="C2" s="6" t="n">
        <v>1</v>
      </c>
      <c r="D2" s="6" t="n">
        <v>1947</v>
      </c>
      <c r="E2" s="6" t="n">
        <v>20</v>
      </c>
      <c r="F2" s="6" t="n">
        <v>58838</v>
      </c>
      <c r="G2" s="6" t="n">
        <v>-52213</v>
      </c>
      <c r="H2" s="6" t="n">
        <v>6646</v>
      </c>
    </row>
    <row r="3" spans="1:8">
      <c r="A3" s="4" t="s">
        <v>107</v>
      </c>
      <c r="G3" s="7" t="n">
        <v>426</v>
      </c>
      <c r="H3" s="7" t="n">
        <v>426</v>
      </c>
    </row>
    <row r="4" spans="1:8">
      <c r="A4" s="4" t="s">
        <v>108</v>
      </c>
      <c r="B4" s="6" t="n">
        <v>1</v>
      </c>
      <c r="C4" s="6" t="n">
        <v>1</v>
      </c>
      <c r="D4" s="6" t="n">
        <v>1947</v>
      </c>
      <c r="E4" s="6" t="n">
        <v>20</v>
      </c>
      <c r="F4" s="6" t="n">
        <v>58838</v>
      </c>
      <c r="G4" s="6" t="n">
        <v>-51787</v>
      </c>
      <c r="H4" s="6" t="n">
        <v>7072</v>
      </c>
    </row>
    <row r="5" spans="1:8">
      <c r="A5" s="4" t="s">
        <v>109</v>
      </c>
      <c r="G5" s="7" t="n">
        <v>-779</v>
      </c>
      <c r="H5" s="7" t="n">
        <v>-779</v>
      </c>
    </row>
    <row r="6" spans="1:8">
      <c r="A6" s="4" t="s">
        <v>110</v>
      </c>
      <c r="B6" s="6" t="n">
        <v>1</v>
      </c>
      <c r="C6" s="6" t="n">
        <v>1</v>
      </c>
      <c r="D6" s="6" t="n">
        <v>1947</v>
      </c>
      <c r="E6" s="6" t="n">
        <v>20</v>
      </c>
      <c r="F6" s="6" t="n">
        <v>58838</v>
      </c>
      <c r="G6" s="6" t="n">
        <v>-52566</v>
      </c>
      <c r="H6" s="6" t="n">
        <v>6293</v>
      </c>
    </row>
    <row r="7" spans="1:8">
      <c r="A7" s="4" t="s">
        <v>111</v>
      </c>
      <c r="G7" s="7" t="n">
        <v>-2622</v>
      </c>
      <c r="H7" s="7" t="n">
        <v>-2622</v>
      </c>
    </row>
    <row r="8" spans="1:8">
      <c r="A8" s="4" t="s">
        <v>112</v>
      </c>
      <c r="B8" s="6" t="n">
        <v>1</v>
      </c>
      <c r="C8" s="6" t="n">
        <v>1</v>
      </c>
      <c r="D8" s="6" t="n">
        <v>1947</v>
      </c>
      <c r="E8" s="6" t="n">
        <v>20</v>
      </c>
      <c r="F8" s="6" t="n">
        <v>58838</v>
      </c>
      <c r="G8" s="6" t="n">
        <v>-55188</v>
      </c>
      <c r="H8" s="6" t="n">
        <v>36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41</v>
      </c>
      <c r="B1" s="2" t="s">
        <v>2</v>
      </c>
      <c r="C1" s="2" t="s">
        <v>32</v>
      </c>
    </row>
    <row r="2" spans="1:3">
      <c r="A2" s="3" t="s">
        <v>442</v>
      </c>
    </row>
    <row r="3" spans="1:3">
      <c r="A3" s="4" t="s">
        <v>443</v>
      </c>
      <c r="B3" s="6" t="n">
        <v>2866</v>
      </c>
      <c r="C3" s="6" t="n">
        <v>2887</v>
      </c>
    </row>
    <row r="4" spans="1:3">
      <c r="A4" s="4" t="s">
        <v>444</v>
      </c>
      <c r="B4" s="6" t="n">
        <v>0</v>
      </c>
      <c r="C4" s="6" t="n">
        <v>0</v>
      </c>
    </row>
    <row r="5" spans="1:3">
      <c r="A5" s="4" t="s">
        <v>445</v>
      </c>
      <c r="B5" s="6" t="n">
        <v>0</v>
      </c>
      <c r="C5" s="6" t="n">
        <v>0</v>
      </c>
    </row>
    <row r="6" spans="1:3">
      <c r="A6" s="4" t="s">
        <v>446</v>
      </c>
      <c r="B6" s="6" t="n">
        <v>-94</v>
      </c>
      <c r="C6" s="6" t="n">
        <v>138</v>
      </c>
    </row>
    <row r="7" spans="1:3">
      <c r="A7" s="4" t="s">
        <v>447</v>
      </c>
      <c r="B7" s="6" t="n">
        <v>0</v>
      </c>
      <c r="C7" s="6" t="n">
        <v>0</v>
      </c>
    </row>
    <row r="8" spans="1:3">
      <c r="A8" s="4" t="s">
        <v>448</v>
      </c>
      <c r="B8" s="6" t="n">
        <v>-168</v>
      </c>
      <c r="C8" s="6" t="n">
        <v>-159</v>
      </c>
    </row>
    <row r="9" spans="1:3">
      <c r="A9" s="4" t="s">
        <v>449</v>
      </c>
      <c r="B9" s="6" t="n">
        <v>2604</v>
      </c>
      <c r="C9" s="6" t="n">
        <v>2866</v>
      </c>
    </row>
    <row r="10" spans="1:3">
      <c r="A10" s="4" t="s">
        <v>450</v>
      </c>
      <c r="B10" s="6" t="n">
        <v>698</v>
      </c>
      <c r="C10" s="6" t="n">
        <v>719</v>
      </c>
    </row>
    <row r="11" spans="1:3">
      <c r="A11" s="4" t="s">
        <v>451</v>
      </c>
      <c r="B11" s="6" t="n">
        <v>504</v>
      </c>
      <c r="C11" s="6" t="n">
        <v>698</v>
      </c>
    </row>
    <row r="12" spans="1:3">
      <c r="A12" s="3" t="s">
        <v>452</v>
      </c>
    </row>
    <row r="13" spans="1:3">
      <c r="A13" s="4" t="s">
        <v>453</v>
      </c>
      <c r="B13" s="6" t="n">
        <v>139</v>
      </c>
      <c r="C13" s="6" t="n">
        <v>173</v>
      </c>
    </row>
    <row r="14" spans="1:3">
      <c r="A14" s="4" t="s">
        <v>454</v>
      </c>
      <c r="B14" s="6" t="n">
        <v>0</v>
      </c>
      <c r="C14" s="6" t="n">
        <v>0</v>
      </c>
    </row>
    <row r="15" spans="1:3">
      <c r="A15" s="4" t="s">
        <v>455</v>
      </c>
      <c r="B15" s="6" t="n">
        <v>0</v>
      </c>
      <c r="C15" s="6" t="n">
        <v>0</v>
      </c>
    </row>
    <row r="16" spans="1:3">
      <c r="A16" s="4" t="s">
        <v>456</v>
      </c>
      <c r="B16" s="6" t="n">
        <v>-69</v>
      </c>
      <c r="C16" s="6" t="n">
        <v>-24</v>
      </c>
    </row>
    <row r="17" spans="1:3">
      <c r="A17" s="4" t="s">
        <v>457</v>
      </c>
      <c r="B17" s="6" t="n">
        <v>0</v>
      </c>
      <c r="C17" s="6" t="n">
        <v>0</v>
      </c>
    </row>
    <row r="18" spans="1:3">
      <c r="A18" s="4" t="s">
        <v>458</v>
      </c>
      <c r="B18" s="6" t="n">
        <v>-12</v>
      </c>
      <c r="C18" s="6" t="n">
        <v>-10</v>
      </c>
    </row>
    <row r="19" spans="1:3">
      <c r="A19" s="4" t="s">
        <v>459</v>
      </c>
      <c r="B19" s="6" t="n">
        <v>58</v>
      </c>
      <c r="C19" s="6" t="n">
        <v>139</v>
      </c>
    </row>
    <row r="20" spans="1:3">
      <c r="A20" s="4" t="s">
        <v>460</v>
      </c>
      <c r="B20" s="6" t="n">
        <v>70</v>
      </c>
      <c r="C20" s="6" t="n">
        <v>105</v>
      </c>
    </row>
    <row r="21" spans="1:3">
      <c r="A21" s="4" t="s">
        <v>461</v>
      </c>
      <c r="B21" s="6" t="n">
        <v>59</v>
      </c>
      <c r="C21" s="6" t="n">
        <v>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62</v>
      </c>
      <c r="B1" s="2" t="s">
        <v>2</v>
      </c>
      <c r="C1" s="2" t="s">
        <v>32</v>
      </c>
    </row>
    <row r="2" spans="1:3">
      <c r="A2" s="3" t="s">
        <v>463</v>
      </c>
    </row>
    <row r="3" spans="1:3">
      <c r="A3" s="4" t="s">
        <v>464</v>
      </c>
      <c r="B3" s="7" t="n">
        <v>9116</v>
      </c>
      <c r="C3" s="7" t="n">
        <v>11496</v>
      </c>
    </row>
    <row r="4" spans="1:3">
      <c r="A4" s="4" t="s">
        <v>465</v>
      </c>
      <c r="B4" s="6" t="n">
        <v>0</v>
      </c>
      <c r="C4" s="6" t="n">
        <v>0</v>
      </c>
    </row>
    <row r="5" spans="1:3">
      <c r="A5" s="4" t="s">
        <v>466</v>
      </c>
      <c r="B5" s="6" t="n">
        <v>-3202</v>
      </c>
      <c r="C5" s="6" t="n">
        <v>-2687</v>
      </c>
    </row>
    <row r="6" spans="1:3">
      <c r="A6" s="4" t="s">
        <v>467</v>
      </c>
      <c r="B6" s="7" t="n">
        <v>5914</v>
      </c>
      <c r="C6" s="7" t="n">
        <v>88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7" t="n">
        <v>14326</v>
      </c>
      <c r="C3" s="7" t="n">
        <v>25595</v>
      </c>
    </row>
    <row r="4" spans="1:3">
      <c r="A4" s="4" t="s">
        <v>471</v>
      </c>
      <c r="B4" s="6" t="n">
        <v>-2554</v>
      </c>
      <c r="C4" s="6" t="n">
        <v>-4170</v>
      </c>
    </row>
    <row r="5" spans="1:3">
      <c r="A5" s="4" t="s">
        <v>472</v>
      </c>
      <c r="B5" s="6" t="n">
        <v>-1982</v>
      </c>
      <c r="C5" s="6" t="n">
        <v>-2983</v>
      </c>
    </row>
    <row r="6" spans="1:3">
      <c r="A6" s="4" t="s">
        <v>473</v>
      </c>
      <c r="B6" s="6" t="n">
        <v>-998</v>
      </c>
      <c r="C6" s="6" t="n">
        <v>-1666</v>
      </c>
    </row>
    <row r="7" spans="1:3">
      <c r="A7" s="4" t="s">
        <v>474</v>
      </c>
      <c r="B7" s="6" t="n">
        <v>8792</v>
      </c>
      <c r="C7" s="6" t="n">
        <v>16776</v>
      </c>
    </row>
    <row r="8" spans="1:3">
      <c r="A8" s="4" t="s">
        <v>475</v>
      </c>
      <c r="B8" s="6" t="n">
        <v>-2878</v>
      </c>
      <c r="C8" s="6" t="n">
        <v>-5998</v>
      </c>
    </row>
    <row r="9" spans="1:3">
      <c r="A9" s="4" t="s">
        <v>476</v>
      </c>
      <c r="B9" s="7" t="n">
        <v>5914</v>
      </c>
      <c r="C9" s="7" t="n">
        <v>107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477</v>
      </c>
      <c r="B1" s="2" t="s">
        <v>2</v>
      </c>
      <c r="C1" s="2" t="s">
        <v>32</v>
      </c>
      <c r="D1" s="2" t="s">
        <v>76</v>
      </c>
    </row>
    <row r="2" spans="1:4">
      <c r="A2" s="3" t="s">
        <v>478</v>
      </c>
    </row>
    <row r="3" spans="1:4">
      <c r="A3" s="4" t="s">
        <v>479</v>
      </c>
      <c r="B3" s="6" t="n">
        <v>2168</v>
      </c>
      <c r="C3" s="6" t="n">
        <v>2168</v>
      </c>
      <c r="D3" s="6" t="n">
        <v>2100</v>
      </c>
    </row>
    <row r="4" spans="1:4">
      <c r="A4" s="4" t="s">
        <v>480</v>
      </c>
      <c r="B4" s="6" t="n">
        <v>0</v>
      </c>
      <c r="C4" s="6" t="n">
        <v>-68</v>
      </c>
      <c r="D4" s="6" t="n">
        <v>0</v>
      </c>
    </row>
    <row r="5" spans="1:4">
      <c r="A5" s="4" t="s">
        <v>481</v>
      </c>
      <c r="B5" s="6" t="n">
        <v>0</v>
      </c>
      <c r="C5" s="6" t="n">
        <v>0</v>
      </c>
      <c r="D5" s="6" t="n">
        <v>0</v>
      </c>
    </row>
    <row r="6" spans="1:4">
      <c r="A6" s="3" t="s">
        <v>482</v>
      </c>
    </row>
    <row r="7" spans="1:4">
      <c r="A7" s="4" t="s">
        <v>483</v>
      </c>
      <c r="B7" s="6" t="n">
        <v>68</v>
      </c>
      <c r="C7" s="6" t="n">
        <v>68</v>
      </c>
      <c r="D7" s="6" t="n">
        <v>0</v>
      </c>
    </row>
    <row r="8" spans="1:4">
      <c r="A8" s="4" t="s">
        <v>484</v>
      </c>
      <c r="B8" s="6" t="n">
        <v>0</v>
      </c>
      <c r="C8" s="6" t="n">
        <v>-68</v>
      </c>
      <c r="D8" s="6" t="n">
        <v>0</v>
      </c>
    </row>
    <row r="9" spans="1:4">
      <c r="A9" s="4" t="s">
        <v>485</v>
      </c>
      <c r="B9" s="6" t="n">
        <v>0</v>
      </c>
      <c r="C9" s="6" t="n">
        <v>0</v>
      </c>
      <c r="D9" s="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86</v>
      </c>
      <c r="B1" s="2" t="s">
        <v>2</v>
      </c>
      <c r="C1" s="2" t="s">
        <v>32</v>
      </c>
    </row>
    <row r="2" spans="1:3">
      <c r="A2" s="3" t="s">
        <v>487</v>
      </c>
    </row>
    <row r="3" spans="1:3">
      <c r="A3" s="4" t="s">
        <v>488</v>
      </c>
      <c r="B3" s="7" t="n">
        <v>2770</v>
      </c>
      <c r="C3" s="7" t="n">
        <v>2770</v>
      </c>
    </row>
    <row r="4" spans="1:3">
      <c r="A4" s="4" t="s">
        <v>489</v>
      </c>
      <c r="B4" s="6" t="n">
        <v>0</v>
      </c>
      <c r="C4" s="6" t="n">
        <v>0</v>
      </c>
    </row>
    <row r="5" spans="1:3">
      <c r="A5" s="4" t="s">
        <v>490</v>
      </c>
      <c r="B5" s="6" t="n">
        <v>0</v>
      </c>
      <c r="C5" s="6" t="n">
        <v>0</v>
      </c>
    </row>
    <row r="6" spans="1:3">
      <c r="A6" s="4" t="s">
        <v>491</v>
      </c>
      <c r="B6" s="6" t="n">
        <v>0</v>
      </c>
      <c r="C6" s="6" t="n">
        <v>0</v>
      </c>
    </row>
    <row r="7" spans="1:3">
      <c r="A7" s="4" t="s">
        <v>492</v>
      </c>
      <c r="B7" s="6" t="n">
        <v>0</v>
      </c>
      <c r="C7" s="6" t="n">
        <v>0</v>
      </c>
    </row>
    <row r="8" spans="1:3">
      <c r="A8" s="4" t="s">
        <v>493</v>
      </c>
      <c r="B8" s="6" t="n">
        <v>0</v>
      </c>
      <c r="C8" s="6" t="n">
        <v>0</v>
      </c>
    </row>
    <row r="9" spans="1:3">
      <c r="A9" s="4" t="s">
        <v>494</v>
      </c>
      <c r="B9" s="7" t="n">
        <v>2770</v>
      </c>
      <c r="C9" s="7" t="n">
        <v>27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6</v>
      </c>
    </row>
    <row r="3" spans="1:4">
      <c r="A3" s="3" t="s">
        <v>114</v>
      </c>
    </row>
    <row r="4" spans="1:4">
      <c r="A4" s="4" t="s">
        <v>115</v>
      </c>
      <c r="B4" s="7" t="n">
        <v>-2622</v>
      </c>
      <c r="C4" s="7" t="n">
        <v>-779</v>
      </c>
      <c r="D4" s="7" t="n">
        <v>426</v>
      </c>
    </row>
    <row r="5" spans="1:4">
      <c r="A5" s="3" t="s">
        <v>116</v>
      </c>
    </row>
    <row r="6" spans="1:4">
      <c r="A6" s="4" t="s">
        <v>117</v>
      </c>
      <c r="B6" s="6" t="n">
        <v>721</v>
      </c>
      <c r="C6" s="6" t="n">
        <v>732</v>
      </c>
      <c r="D6" s="6" t="n">
        <v>763</v>
      </c>
    </row>
    <row r="7" spans="1:4">
      <c r="A7" s="4" t="s">
        <v>118</v>
      </c>
      <c r="B7" s="6" t="n">
        <v>2717</v>
      </c>
      <c r="C7" s="6" t="n">
        <v>0</v>
      </c>
      <c r="D7" s="6" t="n">
        <v>200</v>
      </c>
    </row>
    <row r="8" spans="1:4">
      <c r="A8" s="4" t="s">
        <v>119</v>
      </c>
      <c r="B8" s="6" t="n">
        <v>-1430</v>
      </c>
      <c r="C8" s="6" t="n">
        <v>0</v>
      </c>
      <c r="D8" s="6" t="n">
        <v>-1562</v>
      </c>
    </row>
    <row r="9" spans="1:4">
      <c r="A9" s="4" t="s">
        <v>120</v>
      </c>
      <c r="B9" s="6" t="n">
        <v>0</v>
      </c>
      <c r="C9" s="6" t="n">
        <v>0</v>
      </c>
      <c r="D9" s="6" t="n">
        <v>381</v>
      </c>
    </row>
    <row r="10" spans="1:4">
      <c r="A10" s="3" t="s">
        <v>121</v>
      </c>
    </row>
    <row r="11" spans="1:4">
      <c r="A11" s="4" t="s">
        <v>122</v>
      </c>
      <c r="B11" s="6" t="n">
        <v>273</v>
      </c>
      <c r="C11" s="6" t="n">
        <v>5</v>
      </c>
      <c r="D11" s="6" t="n">
        <v>-163</v>
      </c>
    </row>
    <row r="12" spans="1:4">
      <c r="A12" s="4" t="s">
        <v>123</v>
      </c>
      <c r="B12" s="6" t="n">
        <v>920</v>
      </c>
      <c r="C12" s="6" t="n">
        <v>-240</v>
      </c>
      <c r="D12" s="6" t="n">
        <v>1557</v>
      </c>
    </row>
    <row r="13" spans="1:4">
      <c r="A13" s="4" t="s">
        <v>124</v>
      </c>
      <c r="B13" s="6" t="n">
        <v>0</v>
      </c>
      <c r="C13" s="6" t="n">
        <v>0</v>
      </c>
      <c r="D13" s="6" t="n">
        <v>0</v>
      </c>
    </row>
    <row r="14" spans="1:4">
      <c r="A14" s="4" t="s">
        <v>125</v>
      </c>
      <c r="B14" s="6" t="n">
        <v>579</v>
      </c>
      <c r="C14" s="6" t="n">
        <v>-282</v>
      </c>
      <c r="D14" s="6" t="n">
        <v>1602</v>
      </c>
    </row>
    <row r="15" spans="1:4">
      <c r="A15" s="3" t="s">
        <v>126</v>
      </c>
    </row>
    <row r="16" spans="1:4">
      <c r="A16" s="4" t="s">
        <v>127</v>
      </c>
      <c r="B16" s="6" t="n">
        <v>-336</v>
      </c>
      <c r="C16" s="6" t="n">
        <v>-129</v>
      </c>
      <c r="D16" s="6" t="n">
        <v>-240</v>
      </c>
    </row>
    <row r="17" spans="1:4">
      <c r="A17" s="4" t="s">
        <v>128</v>
      </c>
      <c r="B17" s="6" t="n">
        <v>-31</v>
      </c>
      <c r="C17" s="6" t="n">
        <v>-175</v>
      </c>
      <c r="D17" s="6" t="n">
        <v>-161</v>
      </c>
    </row>
    <row r="18" spans="1:4">
      <c r="A18" s="4" t="s">
        <v>129</v>
      </c>
      <c r="B18" s="6" t="n">
        <v>116</v>
      </c>
      <c r="C18" s="6" t="n">
        <v>0</v>
      </c>
      <c r="D18" s="6" t="n">
        <v>0</v>
      </c>
    </row>
    <row r="19" spans="1:4">
      <c r="A19" s="4" t="s">
        <v>130</v>
      </c>
      <c r="B19" s="6" t="n">
        <v>126</v>
      </c>
      <c r="C19" s="6" t="n">
        <v>0</v>
      </c>
      <c r="D19" s="6" t="n">
        <v>0</v>
      </c>
    </row>
    <row r="20" spans="1:4">
      <c r="A20" s="4" t="s">
        <v>131</v>
      </c>
      <c r="B20" s="6" t="n">
        <v>0</v>
      </c>
      <c r="C20" s="6" t="n">
        <v>-650</v>
      </c>
      <c r="D20" s="6" t="n">
        <v>0</v>
      </c>
    </row>
    <row r="21" spans="1:4">
      <c r="A21" s="4" t="s">
        <v>132</v>
      </c>
      <c r="B21" s="6" t="n">
        <v>-125</v>
      </c>
      <c r="C21" s="6" t="n">
        <v>-954</v>
      </c>
      <c r="D21" s="6" t="n">
        <v>-401</v>
      </c>
    </row>
    <row r="22" spans="1:4">
      <c r="A22" s="3" t="s">
        <v>133</v>
      </c>
    </row>
    <row r="23" spans="1:4">
      <c r="A23" s="4" t="s">
        <v>134</v>
      </c>
      <c r="B23" s="6" t="n">
        <v>-281</v>
      </c>
      <c r="C23" s="6" t="n">
        <v>-213</v>
      </c>
      <c r="D23" s="6" t="n">
        <v>-40</v>
      </c>
    </row>
    <row r="24" spans="1:4">
      <c r="A24" s="4" t="s">
        <v>135</v>
      </c>
      <c r="B24" s="6" t="n">
        <v>0</v>
      </c>
      <c r="C24" s="6" t="n">
        <v>128</v>
      </c>
      <c r="D24" s="6" t="n">
        <v>62</v>
      </c>
    </row>
    <row r="25" spans="1:4">
      <c r="A25" s="4" t="s">
        <v>136</v>
      </c>
      <c r="B25" s="6" t="n">
        <v>-281</v>
      </c>
      <c r="C25" s="6" t="n">
        <v>-85</v>
      </c>
      <c r="D25" s="6" t="n">
        <v>22</v>
      </c>
    </row>
    <row r="26" spans="1:4">
      <c r="A26" s="4" t="s">
        <v>137</v>
      </c>
      <c r="B26" s="6" t="n">
        <v>173</v>
      </c>
      <c r="C26" s="6" t="n">
        <v>-1321</v>
      </c>
      <c r="D26" s="6" t="n">
        <v>1223</v>
      </c>
    </row>
    <row r="27" spans="1:4">
      <c r="A27" s="4" t="s">
        <v>138</v>
      </c>
      <c r="B27" s="6" t="n">
        <v>300</v>
      </c>
      <c r="C27" s="6" t="n">
        <v>1621</v>
      </c>
      <c r="D27" s="6" t="n">
        <v>398</v>
      </c>
    </row>
    <row r="28" spans="1:4">
      <c r="A28" s="4" t="s">
        <v>139</v>
      </c>
      <c r="B28" s="6" t="n">
        <v>473</v>
      </c>
      <c r="C28" s="6" t="n">
        <v>300</v>
      </c>
      <c r="D28" s="6" t="n">
        <v>1621</v>
      </c>
    </row>
    <row r="29" spans="1:4">
      <c r="A29" s="3" t="s">
        <v>140</v>
      </c>
    </row>
    <row r="30" spans="1:4">
      <c r="A30" s="4" t="s">
        <v>141</v>
      </c>
      <c r="B30" s="6" t="n">
        <v>77</v>
      </c>
      <c r="C30" s="6" t="n">
        <v>77</v>
      </c>
      <c r="D30" s="6" t="n">
        <v>72</v>
      </c>
    </row>
    <row r="31" spans="1:4">
      <c r="A31" s="4" t="s">
        <v>142</v>
      </c>
      <c r="B31" s="6" t="n">
        <v>279</v>
      </c>
      <c r="C31" s="6" t="n">
        <v>213</v>
      </c>
      <c r="D31" s="6" t="n">
        <v>40</v>
      </c>
    </row>
    <row r="32" spans="1:4">
      <c r="A32" s="4" t="s">
        <v>143</v>
      </c>
      <c r="B32" s="6" t="n">
        <v>415</v>
      </c>
      <c r="C32" s="6" t="n">
        <v>0</v>
      </c>
      <c r="D32" s="6" t="n">
        <v>0</v>
      </c>
    </row>
    <row r="33" spans="1:4">
      <c r="A33" s="4" t="s">
        <v>144</v>
      </c>
      <c r="B33" s="7" t="n">
        <v>0</v>
      </c>
      <c r="C33" s="7" t="n">
        <v>0</v>
      </c>
      <c r="D3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R</vt:lpstr>
      <vt:lpstr>CONSOLIDATED STATEMENT OF OPERA</vt:lpstr>
      <vt:lpstr>Consolidated Statements of Chan</vt:lpstr>
      <vt:lpstr>CONSOLIDATED STATEMENTS OF CASH</vt:lpstr>
      <vt:lpstr>BUSINESS DESCRIPTION AND PRESEN</vt:lpstr>
      <vt:lpstr>SUMMARY OF SIGNIFICANT ACCOUNTI</vt:lpstr>
      <vt:lpstr>RECEIVABLES - PAYABLES - RELATE</vt:lpstr>
      <vt:lpstr>FAIR VALUE OF FINANCIAL INSTRUM</vt:lpstr>
      <vt:lpstr>NOTES PAYABLE</vt:lpstr>
      <vt:lpstr>OPERATING LEASES</vt:lpstr>
      <vt:lpstr>EARNINGS PER SHARE</vt:lpstr>
      <vt:lpstr>INCOME TAXES</vt:lpstr>
      <vt:lpstr>STOCKHOLDERS' EQUITY</vt:lpstr>
      <vt:lpstr>OTHER INCOME (EXPENSE)</vt:lpstr>
      <vt:lpstr>CONTINGENCIES</vt:lpstr>
      <vt:lpstr>OPERATING SEGMENTS</vt:lpstr>
      <vt:lpstr>QUARTERLY DATA (UNAUDITED)</vt:lpstr>
      <vt:lpstr>SUPPLEMENTARY FINANCIAL INFORMA</vt:lpstr>
      <vt:lpstr>ASSET RETIREMENT OBLIGATION</vt:lpstr>
      <vt:lpstr>SUBSEQUENT EVENTS</vt:lpstr>
      <vt:lpstr>ACCOUNTING POLICIES (POLICIES)</vt:lpstr>
      <vt:lpstr>Schedule of Notes-Payable (Tabl</vt:lpstr>
      <vt:lpstr>Schedule of Aggregate annual pr</vt:lpstr>
      <vt:lpstr>Schedule of Future Minimum Rent</vt:lpstr>
      <vt:lpstr>Schedule of Earnings Per Share </vt:lpstr>
      <vt:lpstr>Schedule of effective tax rate </vt:lpstr>
      <vt:lpstr>Schedule of Preferred Stock (Ta</vt:lpstr>
      <vt:lpstr>SCHEDULE OF OTHER INCOME (EXPEN</vt:lpstr>
      <vt:lpstr>Schedule of Segment Reporting (</vt:lpstr>
      <vt:lpstr>Schedule of Quarterly Financial</vt:lpstr>
      <vt:lpstr>Schedule of information on Oil </vt:lpstr>
      <vt:lpstr>Schedule of Asset Retirement Ob</vt:lpstr>
      <vt:lpstr>Description And Presentation (D</vt:lpstr>
      <vt:lpstr>Significant Accounting Policies</vt:lpstr>
      <vt:lpstr>Related party transactions (Det</vt:lpstr>
      <vt:lpstr>Notes Payables consists of_ (De</vt:lpstr>
      <vt:lpstr>Aggregate annual principal matu</vt:lpstr>
      <vt:lpstr>Operating leases (Details)</vt:lpstr>
      <vt:lpstr>Company's effective Income tax </vt:lpstr>
      <vt:lpstr>OTHER INCOME (EXPENSE) (Details</vt:lpstr>
      <vt:lpstr>CONTINGENCIES (Details)</vt:lpstr>
      <vt:lpstr>OPERATING SEGMENTS Oil and Gas </vt:lpstr>
      <vt:lpstr>OPERATING SEGMENTS RETIREMENT F</vt:lpstr>
      <vt:lpstr>OPERATING SEGMENTS CORPORATE (D</vt:lpstr>
      <vt:lpstr>OPERATING SEGMENTS TOTAL (Detai</vt:lpstr>
      <vt:lpstr>QUARTERLY OPERATIONS INFORMATIO</vt:lpstr>
      <vt:lpstr>SUPPLEMENTARY FINANCIAL INFOR49</vt:lpstr>
      <vt:lpstr>SUPPLEMENTARY FINANCIAL INFOR50</vt:lpstr>
      <vt:lpstr>Costs relating to oil and gas p</vt:lpstr>
      <vt:lpstr>Standardized measure of future </vt:lpstr>
      <vt:lpstr>Changes in total proved undevel</vt:lpstr>
      <vt:lpstr>Asset retirement oblig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08:22Z</dcterms:created>
  <dcterms:modified xmlns:dcterms="http://purl.org/dc/terms/" xmlns:xsi="http://www.w3.org/2001/XMLSchema-instance" xsi:type="dcterms:W3CDTF">2016-03-30T13:08:22Z</dcterms:modified>
  <dc:title xmlns:dc="http://purl.org/dc/elements/1.1/">Untitled</dc:title>
  <dc:description xmlns:dc="http://purl.org/dc/elements/1.1/"/>
  <dc:subject xmlns:dc="http://purl.org/dc/elements/1.1/"/>
  <cp:keywords/>
  <cp:category/>
</cp:coreProperties>
</file>